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PARTNE"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articipation in Revenues and C" sheetId="10" state="visible" r:id="rId10"/>
    <sheet xmlns:r="http://schemas.openxmlformats.org/officeDocument/2006/relationships" name="Property, Plant and Equipment" sheetId="11" state="visible" r:id="rId11"/>
    <sheet xmlns:r="http://schemas.openxmlformats.org/officeDocument/2006/relationships" name="Asset Retirement Obliga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Certain Relationships and Rela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pplemental Gas and Oil Inform"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articipation in Revenues and21" sheetId="21" state="visible" r:id="rId21"/>
    <sheet xmlns:r="http://schemas.openxmlformats.org/officeDocument/2006/relationships" name="Property, Plant and Equipment (" sheetId="22" state="visible" r:id="rId22"/>
    <sheet xmlns:r="http://schemas.openxmlformats.org/officeDocument/2006/relationships" name="Asset Retirement Obligation (Ta" sheetId="23" state="visible" r:id="rId23"/>
    <sheet xmlns:r="http://schemas.openxmlformats.org/officeDocument/2006/relationships" name="Derivative Instruments (Tables)" sheetId="24" state="visible" r:id="rId24"/>
    <sheet xmlns:r="http://schemas.openxmlformats.org/officeDocument/2006/relationships" name="Fair Value of Financial Instr25" sheetId="25" state="visible" r:id="rId25"/>
    <sheet xmlns:r="http://schemas.openxmlformats.org/officeDocument/2006/relationships" name="Certain Relationships and Rel26" sheetId="26" state="visible" r:id="rId26"/>
    <sheet xmlns:r="http://schemas.openxmlformats.org/officeDocument/2006/relationships" name="Supplemental Gas and Oil Info27" sheetId="27" state="visible" r:id="rId27"/>
    <sheet xmlns:r="http://schemas.openxmlformats.org/officeDocument/2006/relationships" name="Basis of Presentation (Detail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articipation in Revenues and31" sheetId="31" state="visible" r:id="rId31"/>
    <sheet xmlns:r="http://schemas.openxmlformats.org/officeDocument/2006/relationships" name="Participation in Revenues and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Asset Retirement Obligations (N" sheetId="35" state="visible" r:id="rId35"/>
    <sheet xmlns:r="http://schemas.openxmlformats.org/officeDocument/2006/relationships" name="Asset Retirement Obligations (S" sheetId="36" state="visible" r:id="rId36"/>
    <sheet xmlns:r="http://schemas.openxmlformats.org/officeDocument/2006/relationships" name="Derivative Instruments (Narrati" sheetId="37" state="visible" r:id="rId37"/>
    <sheet xmlns:r="http://schemas.openxmlformats.org/officeDocument/2006/relationships" name="Derivative Instruments (Summary"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Certain Relationships and Rel41" sheetId="41" state="visible" r:id="rId41"/>
    <sheet xmlns:r="http://schemas.openxmlformats.org/officeDocument/2006/relationships" name="Certain Relationships and Rel42" sheetId="42" state="visible" r:id="rId42"/>
    <sheet xmlns:r="http://schemas.openxmlformats.org/officeDocument/2006/relationships" name="Commitments and Contingencies (" sheetId="43" state="visible" r:id="rId43"/>
    <sheet xmlns:r="http://schemas.openxmlformats.org/officeDocument/2006/relationships" name="Supplemental Gas and Oil Info44" sheetId="44" state="visible" r:id="rId44"/>
    <sheet xmlns:r="http://schemas.openxmlformats.org/officeDocument/2006/relationships" name="Supplemental Gas and Oil Info45" sheetId="45" state="visible" r:id="rId45"/>
    <sheet xmlns:r="http://schemas.openxmlformats.org/officeDocument/2006/relationships" name="Supplemental Gas and Oil Info46" sheetId="46" state="visible" r:id="rId46"/>
    <sheet xmlns:r="http://schemas.openxmlformats.org/officeDocument/2006/relationships" name="Supplemental Gas and Oil Info47" sheetId="47" state="visible" r:id="rId47"/>
    <sheet xmlns:r="http://schemas.openxmlformats.org/officeDocument/2006/relationships" name="Supplemental Gas and Oil Info48" sheetId="48" state="visible" r:id="rId48"/>
  </sheets>
  <definedNames/>
  <calcPr calcId="124519" fullCalcOnLoad="1"/>
</workbook>
</file>

<file path=xl/sharedStrings.xml><?xml version="1.0" encoding="utf-8"?>
<sst xmlns="http://schemas.openxmlformats.org/spreadsheetml/2006/main" uniqueCount="373">
  <si>
    <t>Document and Entity Information</t>
  </si>
  <si>
    <t>12 Months Ended</t>
  </si>
  <si>
    <t>Dec. 31, 2016USD ($)shares</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TLAS RESOURCES PUBLIC #18-2009 (B) L.P.</t>
  </si>
  <si>
    <t>Entity Central Index Key</t>
  </si>
  <si>
    <t>Current Fiscal Year End Date</t>
  </si>
  <si>
    <t>--12-31</t>
  </si>
  <si>
    <t>Entity Filer Category</t>
  </si>
  <si>
    <t>Smaller Reporting Company</t>
  </si>
  <si>
    <t>Entity Common Stock, Shares Outstanding | shares</t>
  </si>
  <si>
    <t>Entity Public Float | $</t>
  </si>
  <si>
    <t>Entity Current Reporting Status</t>
  </si>
  <si>
    <t>Yes</t>
  </si>
  <si>
    <t>Entity Well-known Seasoned Issuer</t>
  </si>
  <si>
    <t>No</t>
  </si>
  <si>
    <t>Entity Voluntary Filers</t>
  </si>
  <si>
    <t>BALANCE SHEETS - USD ($)</t>
  </si>
  <si>
    <t>Dec. 31, 2016</t>
  </si>
  <si>
    <t>Dec. 31, 2015</t>
  </si>
  <si>
    <t>Current assets:</t>
  </si>
  <si>
    <t>Cash</t>
  </si>
  <si>
    <t>Accounts receivable trade–affiliate</t>
  </si>
  <si>
    <t>Current portion of derivative assets</t>
  </si>
  <si>
    <t>Total current assets</t>
  </si>
  <si>
    <t>Gas and oil properties, net</t>
  </si>
  <si>
    <t>Long-term asset retirement receivable-affiliate</t>
  </si>
  <si>
    <t>Total assets</t>
  </si>
  <si>
    <t>Current liabilities:</t>
  </si>
  <si>
    <t>Accounts payable trade-affiliate</t>
  </si>
  <si>
    <t>Accrued liabilities</t>
  </si>
  <si>
    <t>Current portion of put premiums payable-affiliate</t>
  </si>
  <si>
    <t>Total current liabilities</t>
  </si>
  <si>
    <t>Asset retirement obligations</t>
  </si>
  <si>
    <t>Commitments and contingencies (Note 9)</t>
  </si>
  <si>
    <t xml:space="preserve"> </t>
  </si>
  <si>
    <t>Partners’ capital:</t>
  </si>
  <si>
    <t>Managing general partner’s interest</t>
  </si>
  <si>
    <t>Limited partners’ capital (12,278 units)</t>
  </si>
  <si>
    <t>Total partners’ capital</t>
  </si>
  <si>
    <t>Total liabilities and partners’ capital</t>
  </si>
  <si>
    <t>BALANCE SHEETS (Parenthetical)</t>
  </si>
  <si>
    <t>Dec. 31, 2016shares</t>
  </si>
  <si>
    <t>Statement Of Financial Position [Abstract]</t>
  </si>
  <si>
    <t>Limited partners' units</t>
  </si>
  <si>
    <t>STATEMENTS OF OPERATIONS - USD ($)</t>
  </si>
  <si>
    <t>REVENUES</t>
  </si>
  <si>
    <t>Natural gas, oil and liquids</t>
  </si>
  <si>
    <t>Gain on mark-to-market derivatives</t>
  </si>
  <si>
    <t>Total revenues</t>
  </si>
  <si>
    <t>COSTS AND EXPENSES</t>
  </si>
  <si>
    <t>Production</t>
  </si>
  <si>
    <t>Depletion</t>
  </si>
  <si>
    <t>Impairment</t>
  </si>
  <si>
    <t>Accretion of asset retirement obligations</t>
  </si>
  <si>
    <t>General and administrative</t>
  </si>
  <si>
    <t>Total costs and expenses</t>
  </si>
  <si>
    <t>Net income (loss)</t>
  </si>
  <si>
    <t>Allocation of net income (loss):</t>
  </si>
  <si>
    <t>Managing general partner</t>
  </si>
  <si>
    <t>Limited partners</t>
  </si>
  <si>
    <t>Net loss per limited partnership unit</t>
  </si>
  <si>
    <t>STATEMENTS OF COMPREHENSIVE LOSS - USD ($)</t>
  </si>
  <si>
    <t>Statement Of Income And Comprehensive Income [Abstract]</t>
  </si>
  <si>
    <t>Net loss</t>
  </si>
  <si>
    <t>Other comprehensive loss:</t>
  </si>
  <si>
    <t>Difference in estimated hedge gains receivable</t>
  </si>
  <si>
    <t>Reclassification adjustment to net loss of mark-to-market gains on cash flow hedges</t>
  </si>
  <si>
    <t>Total other comprehensive loss</t>
  </si>
  <si>
    <t>Comprehensive loss</t>
  </si>
  <si>
    <t>STATEMENTS OF CHANGES IN PARTNERS' CAPITAL - USD ($)</t>
  </si>
  <si>
    <t>Total</t>
  </si>
  <si>
    <t>Managing General Partner</t>
  </si>
  <si>
    <t>Limited Partners</t>
  </si>
  <si>
    <t>Accumulated Other Comprehensive Income (Loss)</t>
  </si>
  <si>
    <t>Beginning balance at Dec. 31, 2014</t>
  </si>
  <si>
    <t>Participation in revenues and costs and expenses:</t>
  </si>
  <si>
    <t>Net production revenues</t>
  </si>
  <si>
    <t>Other comprehensive loss</t>
  </si>
  <si>
    <t>Distributions to partners</t>
  </si>
  <si>
    <t>Ending balance at Dec. 31, 2015</t>
  </si>
  <si>
    <t>Ending balance at Dec. 31, 2016</t>
  </si>
  <si>
    <t>STATEMENTS OF CASH FLOWS - USD ($)</t>
  </si>
  <si>
    <t>Cash flows from operating activities:</t>
  </si>
  <si>
    <t>Adjustments to reconcile net loss to net cash provided by operating activities:</t>
  </si>
  <si>
    <t>Non-cash loss (gain) on derivative value</t>
  </si>
  <si>
    <t>Changes in operating assets and liabilities:</t>
  </si>
  <si>
    <t>Decrease in accounts receivable trade-affiliate</t>
  </si>
  <si>
    <t>Increase in asset retirement receivable-affiliate</t>
  </si>
  <si>
    <t>Increase in accrued liabilities</t>
  </si>
  <si>
    <t>Net cash provided by operating activities</t>
  </si>
  <si>
    <t>Cash flows from investing activities:</t>
  </si>
  <si>
    <t>Proceeds from sale of tangible equipment</t>
  </si>
  <si>
    <t>Net cash provided by investing activities</t>
  </si>
  <si>
    <t>Cash flows from financing activities:</t>
  </si>
  <si>
    <t>Net cash used in financing activities</t>
  </si>
  <si>
    <t>Net change in cash</t>
  </si>
  <si>
    <t>Cash at beginning of year</t>
  </si>
  <si>
    <t>Cash at end of year</t>
  </si>
  <si>
    <t>Basis of Presentation</t>
  </si>
  <si>
    <t>Organization Consolidation And Presentation Of Financial Statements [Abstract]</t>
  </si>
  <si>
    <t>BASIS OF PRESENTATION</t>
  </si>
  <si>
    <t xml:space="preserve">NOTE 1—BASIS OF PRESENTATION Atlas Resources Public #18-2009 (B) L.P. (the “Partnership”) is a Delaware limited partnership, formed formed on April 8, 2008 with Atlas Resources, LLC serving as its Managing General Partner and Operator (“Atlas Resources” or the “MGP”). Atlas Resources is an indirect subsidiary of Titan Energy, LLC (“Titan”). Titan is an independent developer and producer of natural gas, crude oil, and natural gas liquids, with operations in basins across the United States. Titan also sponsors and manages tax-advantaged investment partnerships, in which it co-invests to finance a portion of its natural gas and oil production activities. As discussed further below, Titan is the successor to the business and operations of Atlas Resource Partners, L.P. (“ARP”), a Delaware limited partnership organized in 2012. Unless the context otherwise requires, references below to “the Partnership”, “we,” “us”, “our” and “our company”, refer to Atlas Resources Public #18-2009 (B) L.P. Atlas Energy Group, LLC (“Atlas Energy Group”; OTCQX: ATLS) is a publicly traded company and manages Titan and the MGP through a 2% preferred member interest in Titan. The Partnership has drilled and currently operates wells located in Pennsylvania, Tennessee and Indiana. We have no employees and rely on our MGP for management, which in turn, relies on Atlas Energy Group for administrative services. The Partnership’s operating cash flows are generated from its wells, which produce natural gas and oil. Produced natural gas and oil is then delivered to market through affiliated and/or third-party gas gathering systems. The Partnership intends to produce its wells until they are depleted or become uneconomical to produce, at which time they will be plugged and abandoned or sold. The Partnership does not expect to drill additional wells and expects no additional funds will be required for drilling.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and oil will be sold are uncertain and the Partnership is not guaranteed a specific price for the sale of its production. Changes in natural gas and oil prices have a significant impact on the Partnership’s cash flow and the value of its reserves. Lower natural gas and oil prices may not only decrease the Partnership’s revenues, but also may reduce the amount of natural gas and oil that the Partnership can produce economically. ARP Restructuring and Chapter 11 Bankruptcy Proceedings On July 25, 2016, ARP and certain of its subsidiaries, including the MGP, and Atlas Energy Group, solely with respect to certain sections thereof, entered into a restructuring support agreement with ARP’s lenders (the “Restructuring Support Agreement”) to support ARP’s restructuring that reduced debt on its balance sheet (the “Restructuring”) pursuant to a pre-packaged plan of reorganization (the “Plan”). On July 27, 2016, ARP and certain of its subsidiaries, including the MGP, filed voluntary petitions for relief under Chapter 11 of the United States Bankruptcy Code (“Chapter 11”) in the United States Bankruptcy Court for the Southern District of New York (the “Bankruptcy Court”). The cases commenced thereby were jointly administered under the caption “In re: ATLAS RESOURCE PARTNERS, L.P., et al.” ARP and the MGP operated the Partnership’s businesses as “debtors in possession” under the jurisdiction of the Bankruptcy Court and in accordance with the applicable provisions of Chapter 11 and the orders of the Bankruptcy Court. Under the Plan, all suppliers, vendors, employees, royalty owners, trade partners and landlords were unimpaired and were satisfied in full in the ordinary course of business, and the MGP’s existing trade contracts and terms were maintained. To assure ordinary course operations, ARP and the MGP obtained interim approval from the Bankruptcy Court on a variety of “first day” motions, including motions seeking authority to use cash collateral on a consensual basis, pay wages and benefits for individuals who provide services to the Partnership, and pay vendors, oil and gas obligations and other creditor claims in the ordinary course of business. The Partnership was not a party to the Restructuring Support Agreement. The ARP Restructuring did not materially impact the MGP’s ability to perform as the managing general partner and operator of the Partnership’s operations. In June 2016, the MGP transferred $167,700 of funds to the Partnership based on projected monthly distributions to its limited partners over the next several months to ensure accessible distribution funding coverage in accordance with the Partnership’s operations and partnership agreements in the event the MGP experienced a prolonged restructuring period as the MGP performs all administrative and management functions for the Partnership. As of December 31, 2016 the Partnership has used these funds for distributions. On July 26, 2016, the MGP adopted certain amendments to our partnership agreement, in accordance with the MGP’s ability to amend our partnership agreement to cure an ambiguity in or correct or supplement any provision of our partnership agreement as may be inconsistent with any other provision, to provide that bankruptcy and insolvency events, such as the MGP’s Chapter 11 filing, with respect to the managing general partner would not cause the managing general partner to cease to serve as the managing general partner of the Partnership nor cause the termination of the Partnership. Atlas Energy Group was not a party to the ARP Restructuring. Atlas Energy Group remains controlled by the same ownership group and management team and thus, the ARP Restructuring did not have a material impact on the ability of Atlas Energy Group management to operate ARP or the other Atlas Energy Group businesses. On August 26, 2016, an order confirming ARP’s Plan was entered by the Bankruptcy Court. On September 1, 2016, ARP’s Plan became effective and ARP emerged as Titan. Liquidity, Capital Resources and Ability to Continue as a Going Concern The Partnership is generally limited to the amount of funds generated by the cash flow from its operations to fund its obligations and make distributions, if any, to its partners. Historically, there has been no need to borrow funds from the MGP to fund operations as the cash flow from the Partnership’s operations had been adequate to fund its obligations and distributions to its partners. Prices for oil and natural gas began to decline significantly during the fourth quarter of 2014 and continued to remain low in 2016. These lower commodity prices have negatively impacted the Partnership’s revenues, earnings and cash flows. Sustained low commodity prices will have a material and adverse effect on the Partnership’s liquidity position and may make it uneconomical for the Partnership to produce its wells until they are depleted as the Partnership originally intended.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The uncertainties of Titan’s and the MGP’s liquidity and capital resources (as further described below) raise substantial doubt about Titan’s and the MGP’s ability to continue as a going concern, which also raises substantial doubt about the Partnership’s ability to continue as a going concern. If Titan is unsuccessful in taking actions to resolve its liquidity issues (as further described below), the MGP’s ability to continue the Partnership’s operations may be further impacted and may make it uneconomical for the Partnership to produce its wells until they are depleted as originally intended.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result in the transfer of the post-liquidation assets and liabilities of the Partnership to the MGP and would occur without any further contributions from or distributions to the limited partners.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 MGP’s Liquidity, Capital Resources, and Ability to Continue as a Going Concern The MGP’s primary sources of liquidity are cash generated from operations, capital raised through its drilling partnership program, and borrowings under Titan’s credit facilities. The MGP’s primary cash requirements are operating expenses, debt service including interest, and capital expenditures. The MGP has historically funded its operations, acquisitions and cash distributions primarily through cash generated from operations, amounts available under Titan’s credit facilities and equity and debt offerings. The MGP’s future cash flows are subject to a number of variables, including oil and natural gas prices. Prices for oil and natural gas began to decline significantly during the fourth quarter of 2014 and continued to remain low in 2016.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have negatively impacted Titan’s and the MGP’s ability to remain in compliance with the covenants under its credit facilities. Titan was not in compliance with certain of the financial covenants under its credit facilities as of December 31, 2016, as well as the requirement to deliver audited financial statements without a going concern qualification. Titan and the MGP do not currently have sufficient liquidity to repay all of Titan’s outstanding indebtedness, and as a result, there is substantial doubt regarding Titan’s and the MGP’s ability to continue as a going concern. Titan expects to finalize an amendment to its first lien credit facility on April 19, 2017 in an attempt to ameliorate some of its liquidity concerns, subject to receiving the remaining lenders’ consent. The amendment is expected to provide for, among other things, waivers of non-compliance, increases in certain financial covenant ratios and scheduled decreases in Titan’s borrowing base. In addition, Titan expects that it will sell a significant amount of non-core assets in the near future to comply with the requirements of its expected first lien credit facility amendment and to attempt to enhance its liquidity. The lenders’ waivers are subject to revocation in certain circumstances, including the exercise of remedies by junior lenders (including pursuant to Titan’s second lien credit facility), the failure to extend the standstill period under the intercreditor agreement at least 15 business days prior to its expiration, and the occurrence of additional events of default under the first lien credit facility. Unless Titan is able to obtain an amendment or waiver, the lenders under Titan’s second lien credit facility may declare a default with respect to Titan’s failure to comply with financial covenants and deliver audited financial statements without a going concern qualification. However, pursuant to the intercreditor agreement, the lenders under Titan’s second lien credit facility are restricted in their ability to pursue remedies for 180 days from any such notice of default. As of the date hereof, the lenders under Titan’s second lient credit facility have not yet given notice of any default. Titan continually monitors the capital markets and the MGP’s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itan could pursue options such as refinancing, restructuring or reorganizing its indebtedness or capital structure or seek to raise additional capital through debt or equity financing to address its liquidity concerns and high debt levels. Titan is evaluating various options, but there is no certainty that Titan will be able to implement any such options, and cannot provide any assurances that any refinancing or changes in its debt or equity capital structure would be possible or that additional equity or debt financing could be obtained on acceptable terms, if at all, and such options may result in a wide range of outcomes for Titan’s stakeholders. In addition, Titan expects that it will sell a significant amount of non-core assets in the near future to comply with the requirements of its expected first lien credit facility amendment and to attempt to enhance its liquidity. However, there is no guarantee that the proceeds Titan receives for any asset sale will satisfy the repayment requirements under its first lien credit facility. </t>
  </si>
  <si>
    <t>Summary of Significant Accounting Policies</t>
  </si>
  <si>
    <t>Accounting Policies [Abstract]</t>
  </si>
  <si>
    <t>SUMMARY OF SIGNIFICANT ACCOUNTING POLICIES</t>
  </si>
  <si>
    <t xml:space="preserve">NOTE 2—SUMMARY OF SIGNIFICANT ACCOUNTING POLICIES Use of Estimates The preparation of the Partnership’s financial statements in conformity with U.S. GAAP requires management to make estimates and assumptions that affect the reported amounts of assets and liabilities and disclosure of contingent assets and liabilities that exist at the date of the Partnership’s financial statements, as well as the reported amounts of revenue and costs and expenses during the reporting periods. The Partnership’s financial statements are based on a number of significant estimates, including revenue and expense accruals, depletion, depreciation and amortization, asset impairments, fair value of derivative instruments, and the probability of forecasted transaction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Receivables Accounts receivable trade-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6 and 2015, the Partnership had recorded no allowance for uncollectible accounts receivable on its balance sheets. Asset retirement receivable – affiliate on the balance sheets consist solely of the net amount withheld from distributions for the purpose of establishing a fund to cover the estimated costs of plugging and abandoning the Partnerships wells less any amounts used for the plugging and abandonment of the Partnership’s wells. As amounts are withheld, they are paid to the MGP and held until the Partnerships wells are plugged and abandoned, at which time, the funds are used to cover the actual expenditures incurred. The total amount withheld from distributions will not exceed the MGP’s estimate of the costs to plug and abandon the Partnership’s wells. The following is a reconciliation of the Partnership’s asset retirement receivable – affiliate for the years indicated:
December 31,
2016
2015
Asset retirement receivable – affiliate, beginning of year
$
69,400
$
23,700
Asset retirement estimates withheld
146,800
45,700
Asset retirement receivable –affiliate, end of year
$
216,200
$
69,400
Gas and Oil Properties Gas and oil properties are stated at cost.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The Partnership follows the successful efforts method of accounting for gas and oil producing activities. Oil and natural gas liquids are converted to gas equivalent basis (“Mcfe”) at the rate of one barrel of oil to six mcf of natural gas. 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The Partnership also considers the estimated salvage value in the calculation of depletion. Upon the sale or retirement of a complete field of a proved property, the Partnership eliminates the cost from the property accounts and the resultant gain or loss is reclassified to the Partnership’s statements of operations. Upon the sale or retirement of an individual well, the Partnership reclassifies the costs associated with the well and credits the proceeds to accumulated depletion and impairment within its balance sheets. 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The review of the Partnership’s gas and oil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Derivative Instruments The Partnership’s MGP entered into certain financial contracts to manage the Partnership’s exposure to movement in commodity prices (See Note 6). The derivative instruments recorded on the balance sheets were measured as either an asset or liability at fair value. Changes in a derivative instrument’s fair value are recognized currently in the Partnership’s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statements of operations, while the fair values of the instruments recorded in accumulated other comprehensive income as of December 31, 2014 were reclassified to the statements of operations in the periods in which the respective derivative contracts settled. Prior to discontinuance of hedge accounting, the fair value of these commodity derivative instruments was recognized in accumulated other comprehensive income (loss) within partners’ (deficit) capital on the Partnership’s balance sheets and reclassified to the Partnership’s statements of operations at the time the originally hedged physical transactions affected earnings. Asset Retirement Obligations The Partnership recognizes an estimated liability for the plugging and abandonment of its gas and oil wells and related facilities (See Note 5).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financial statements. The federal and state income taxes related to the Partnership were immaterial to the financial statements and are recorded in pre-tax income on a current basis only. Accordingly, no federal or state deferred income tax has been provided for in the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financial statements that would not meet this threshold. The Partnership’s policy is to reflect interest and penalties related to uncertain tax positions, when and if they become applicable. However, the Partnership has not recognized any potential interest or penalties in its financial statements as of December 31, 2016 and 2015. The Partnership files Partnership Returns of Income in the U.S. and various state jurisdictions. With few exceptions, the Partnership is no longer subject to income tax examinations by major tax authorities for years prior to 2012. The Partnership is not currently being examined by any jurisdiction and is not aware of any potential examinations as of December 31, 2016. Environmental Matters 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maintains insurance which may cover in whole or in part certain environmental expenditures. The Partnership had no environmental matters requiring specific disclosure or requiring the recognition of a liability for the years ended December 31, 2016 and 2015. Concentration of Credit Risk The Partnership sells natural gas, crude oil, and NGLs under contracts to various purchasers in the normal course of business. For the year ended December 31, 2016, the Partnership had three customers that individually accounted for approximately 60%, 20% and 15% of the Partnership’s natural gas, oil, and NGL combined revenues, excluding the impact of all financial derivative activity. For the year ended December 31, 2015, the Partnership had two customers that individually accounted for approximately 81% and 13% of the Partnership’s natural gas, oil, and NGL combined revenues, excluding the impact of all financial derivative activity. Financial instruments, which potentially subject the Partnership to concentrations of credit risk, consist principally of periodic temporary investments of cash and cash equivalents. The Partnership places its temporary cash investments in deposits with high-quality financial institutions. At December 31, 2016, the Partnership had $301,127 in deposits at one bank of which $51,127 was over the insurance limit of the Federal Deposit Insurance Corporation. No losses have been experienced on such investments. Revenue Recognition The Partnership generally sells natural gas, crude oil, and NGLs at prevailing market prices. Gener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NGLs,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The Partnership had unbilled revenues at December 31, 2016 and 2015 of $353,200 and $327,600, respectively, which were included in accounts receivable trade-affiliate within the Partnership’s balance sheets. 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financial statements and, at December 31, 2016, only include changes in the fair value of unsettled derivative contracts which, prior to January 1, 2015, were accounted for as cash flow hedges (See Note 6). The Partnership does not have any other type of transaction which would be included within other comprehensive income (loss). 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December 15, 2016, and provided enhanced disclosures, as applicable, within its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financial statement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 </t>
  </si>
  <si>
    <t>Participation in Revenues and Costs</t>
  </si>
  <si>
    <t>Equity [Abstract]</t>
  </si>
  <si>
    <t>PARTICIPATION IN REVENUES AND COSTS</t>
  </si>
  <si>
    <t xml:space="preserve">NOTE 3—PARTICIPATION IN REVENUES AND COSTS Working Interest The Partnership Agreement establishes that revenues and expenses will be allocated to the MGP and limited partners based on their ratio of capital contributions to total contributions (“working interest”). The MGP is also provided an additional working interest of 10% as provided in the Partnership Agreement. Due to the time necessary to complete drilling operations and accumulate all drilling costs, estimated working interest percentage ownership rates are utilized to allocate revenues and expense until the wells are completely drilled and turned on-line into production. Once the wells are completed, the final working interest ownership of the partners is determined and any previously allocated revenues based on the estimated working interest percentage ownership are adjusted to conform to the final working interest percentage ownership. The MGP and the limited partners generally participated in revenues and costs in the following manner:
Managing
Limited
Organization and offering costs
100%
0%
Lease costs
100%
0%
Intangible drilling costs
5%
95%
Tangible equipment costs
29%
71%
Revenues (1)
28%
72%
Operating costs, administrative costs, direct and all other costs (2)
28%
72%
(1)
Subject to the MGP’s subordination obligation, substantially all partnership revenues will be shared in the same percentage as capital contributions are to the total partnership capital contributions, except that the MGP will receive an additional 10% of the partnership revenues.
(2)
These costs will be charged to the partners in the same ratio as the related production revenues are credited. </t>
  </si>
  <si>
    <t>Property, Plant and Equipment</t>
  </si>
  <si>
    <t>Property Plant And Equipment [Abstract]</t>
  </si>
  <si>
    <t>PROPERTY, PLANT AND EQUIPMENT</t>
  </si>
  <si>
    <t>NOTE 4 — The following is a summary of natural gas and oil properties at the dates indicated:
December 31,
2016
2015
Proved properties:
Leasehold interests
$
906,300
$
906,300
Wells and related equipment
128,077,100
128,077,100
Total natural gas and oil properties
128,983,400
128,983,400
Accumulated depletion and impairment
(124,138,700
)
(123,651,700
)
Gas and oil properties, net
$
4,844,700
$
5,331,700
The Partnership recorded depletion expense on natural gas and oil properties of $444,600 and $1,316,500 for the years ended December 31, 2016 and 2015, respectively. During the years ended December 31, 2016 and 2015, the Partnership recognized $42,400 and $15,451,500, respectively, of impairments related to natural gas and oil properties on its balance sheets. These impairments related to the carrying amount of these natural gas and oil properties being in excess of the Partnership’s estimate of their fair value at December 31, 2016 and 2015. At December 31, 2016, the MGP redetermined estimated salvage values to be lower than previous estimates. This redetermination resulted in the impairment of gas and oil properties. At December 31, 2015, the estimate of fair value of these natural gas and oil properties was impacted by, among other factors, the deterioration of natural gas and oil prices at the date of measurement. As a result of the recent significant declines in commodity prices and associated recorded impairment charges, remaining net book value of gas and oil properties on our balance sheet at December 31, 2016 was primarily related to the estimated salvage value of such properties. The estimated salvage values were based on the MGP’s historical experience in determining such values.</t>
  </si>
  <si>
    <t>Asset Retirement Obligations</t>
  </si>
  <si>
    <t>Asset Retirement Obligation Disclosure [Abstract]</t>
  </si>
  <si>
    <t>ASSET RETIREMENT OBLIGATIONS</t>
  </si>
  <si>
    <t>NOTE 5—ASSET RETIREMENT OBLIGATIONS The estimated liability for asset retirement obligations was based on the MGP’s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has no assets legally restricted for purposes of settling asset retirement obligations. Except for its gas and oil properties, the Partnership determined that there were no other material retirement obligations associated with tangible long-lived assets. The MGP’s historical practice and continued intention is to retain distributions from the limited partners as the wells within the Partnership near the end of their useful life. On a partnership-by-partnership basis, the MGP assesses its right to withhold amounts related to plugging and abandonment costs based on several factors including commodity price trends, the natural decline in the production of the wells and current and future costs. Generally, the MGP’s intention is to retain distributions from the limited partners as the fair value of the future cash flows of the limited partners’ interest approaches the fair value of the future plugging and abandonment cost. Upon the MGP’s decision to retain all future distributions to the limited partners of the Partnership, the MGP will assume the related asset retirement obligations of the limited partners. As of December 31, 2016 and 2015, the MGP withheld $216,200 and $69,400, respectively, of net production revenue for future plugging and abandonment costs. A reconciliation of the Partnership’s asset retirement obligation liability for well plugging and abandonment costs for the periods indicated is as follows:
Years Ended December 31,
2016
2015
Beginning of year
$
1,580,500
$
1,494,900
Accretion expense
69,400
85,600
End of year
$
1,649,900
$
1,580,500</t>
  </si>
  <si>
    <t>Derivative Instruments</t>
  </si>
  <si>
    <t>Derivative Instruments And Hedging Activities Disclosure [Abstract]</t>
  </si>
  <si>
    <t>DERIVATIVE INSTRUMENTS</t>
  </si>
  <si>
    <t xml:space="preserve">NOTE 6—DERIVATIVE INSTRUMENTS The MGP, on behalf of the Partnership, used a number of different derivative instruments, principally swaps, and put options, in connection with the Partnership’s commodity price risk management activities. Management used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To manage the risk of regional commodity price differences, the Partnership occasionally enters into basis swaps. Basis swaps are contractual arrangements that guarantee a price differential for a commodity from a specified delivery point price and the comparable national exchange price. For natural gas basis swaps, which have negative differentials to NYMEX, the Partnership receives or pays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The Partnership entered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balance sheets as assets or liabilities at fair value on the basis of the net exposure to each counterparty. Potential credit risk adjustments are also analyzed based upon the net exposure to each counterparty. Premiums paid for purchased options are recorded on the Partnership’s balance sheets as the initial value of the options. The Partnership reflected net derivative assets on its balance sheets of $0 and $359,900 at December 31, 2016 and 2015, respectively. The following table summarizes the gains or losses recognized within the statements of operations for derivative instruments previously designated as cash flow hedges for the periods indicated:
Years Ended
2016
2015
Gain reclassified from accumulated other comprehensive income into natural gas, oil and liquids revenues
$
-
$
208,100
Gain subsequent to hedge accounting recognized in gain on mark-to-market derivatives
$
1,500
$
304,900
The MGP has a secured hedge facility agreement with a syndicate of banks under which the Partnership has the ability to enter into derivative contracts to manage its exposure to commodity price movements. Under the MGP’s revolving credit facility the Partnership is required to utilize this secured hedge facility for future commodity risk management activity. The Partnership’s obligations under the facility are secured by mortgages on its gas and oil properties and first priority security interests in substantially all of its assets and by a guarantee of the MGP. The MGP administers the commodity price risk management activity for the Partnership under the secured hedge facility. The secured hedge facility agreement contains covenants that limit the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Put Premiums Payable During June 2012, a premium (“put premium”) was paid to purchase the contracts and will be allocated to natural gas production revenues generated over the contractual term of the purchased hedging instruments. At December 31, 2016 and 2015, the put premiums were recorded as short-term payables to affiliate, of $0 and $63,300 respectively. </t>
  </si>
  <si>
    <t>Fair Value of Financial Instruments</t>
  </si>
  <si>
    <t>Fair Value Disclosures [Abstract]</t>
  </si>
  <si>
    <t>FAIR VALUE OF FINANCIAL INSTRUMENTS</t>
  </si>
  <si>
    <t xml:space="preserve">NOTE 7—FAIR VALUE OF FINANCIAL INSTRUMENTS The Partnership has established a hierarchy to measure it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The Partnership uses a market approach fair value methodology to value the assets and liabilities for its outstanding derivative contracts (See Note 6).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 fair values of these derivative instruments are calculated by utilizing commodity indices, quoted prices for futures and options contracts traded on open markets that coincide with the underlying commodity, expiration period, strike price (if applicable) and the pricing formula utilized in the derivative instrument. Information for assets and liabilities measured at fair value was as follows:
Level 1
Level 2
Level 3
Total
As of December 31, 2016
Derivative assets, gross
Commodity swaps
$
-
$
-
$
-
$
-
Commodity puts
-
-
-
-
Total derivative assets, gross
$
-
$
-
$
-
$
-
As of December 31, 2015
Derivative assets, gross
Commodity swaps
$
-
$
222,900
$
-
$
222,900
Commodity puts
-
137,000
-
137,000
Total derivative assets, gross
$
-
$
359,900
$
-
$
359,900
Other Financial Instruments The estimated fair value of the Partnership’s other financial instruments has been determined based upon its assessment of available market information and valuation methodologies. However, these estimates may not necessarily be indicative of the amounts that the Partnership could realize upon the sale of such financial instruments. The Partnership’s other current assets and liabilities on its balance sheets are considered to be financial instruments. The estimated fair values of these instruments approximate their carrying amounts due to their short-term nature and thus are categorized as Level 1. Assets and Liabilities Measured at Fair Value on a Non-Recurring Basis The Partnership estimates the fair value of its asset retirement obligations based on discounted cash flow projections using numerous estimates, assumptions and judgments regarding factors at the date of establishment of an asset retirement obligation such as: amounts and timing of settlements, the credit-adjusted risk-free rate of the Partnership and estimated inflation rates (See Note 5). There were no adjustments to retirement obligations, defined as Level 3, measured at fair value on a nonrecurring basis, for the year ended December 31, 2016. There were no adjustments to retirement obligations, defined as Level 3, measured at fair value on a nonrecurring basis, for the year ended December 31, 2015. The Partnership estimates the fair value of its long-lived assets in conjunction with the review of assets for impairment or whenever events or changes in circumstances indicate that the carrying amount of an asset may not be recoverable, using estimates, assumptions, and judgments regarding such events or circumstances. For the years ended December 31, 2016 and 2015, the Partnership recognized $42,400 and $15,228,700, respectively, impairments of long-lived assets which were defined as Level 3 fair value measurements (See Note 4: Property, Plant, and Equipment). </t>
  </si>
  <si>
    <t>Certain Relationships and Related Party Transactions</t>
  </si>
  <si>
    <t>Related Party Transactions [Abstract]</t>
  </si>
  <si>
    <t>CERTAIN RELATIONSHIPS AND RELATED PARTY TRANSACTIONS</t>
  </si>
  <si>
    <t xml:space="preserve">NOTE 8—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Monthly well supervision fees which are included in production expenses in the Partnership’s statements of operations are payable at $975 per well per month for Marcellus wells, $1,500 per well per month for New Albany wells, and for all other wells a fee of $392 is charged per well per month for operating and maintaining the wells. Well supervision fees are proportionately reduced to the extent the Partnership does not acquire 100% of working interest in a well. Transportation fees are included in production expenses in the Partnership’s statements of operations and are generally payable at 16% of the natural gas sales price. Direct costs, which are included in production and general administrative expenses in the Partnership’s statements of operations, are payable to the MGP and its affiliates as reimbursement for all costs expended on the Partnership’s behalf. The following table provides information with respect to these costs and the periods incurred:
Years Ended December 31,
2016
2015
Administrative fees
$
29,500
$
34,400
Supervision fees
384,100
463,400
Transportation fees
237,100
326,000
Direct costs
371,600
972,000
Total
$
1,022,300
$
1,795,800
The MGP and its affiliates perform all administrative and management functions for the Partnership, including billing revenues and paying expenses. Accounts receivable trade-affiliate on the Partnership’s balance sheets includes the net production revenues due from the MGP. Accounts payable trade-affiliate on the Partnership’s balance sheets include costs relating to well construction for various wells paid by the MGP. Subordination by Managing General Partner Under the terms of the Partnership Agreement, the MGP may be required to subordinate up to 50% of its share of net production revenues so that the limited partners receive a return of at least 10% of their net subscriptions, determined on a cumulative basis, in each of the first five years of Partnership operations, commencing with the first distribution to the limited partners (February 2010) and expiring 60 months from that date. </t>
  </si>
  <si>
    <t>Commitments and Contingencies</t>
  </si>
  <si>
    <t>Commitments And Contingencies Disclosure [Abstract]</t>
  </si>
  <si>
    <t>COMMITMENTS AND CONTINGENCIES</t>
  </si>
  <si>
    <t xml:space="preserve">NOTE 9—COMMITMENTS AND CONTINGENCIES General Commitments 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December 31, 2016 and 2015, the MGP withheld $216,200 and $69,400, respectively, of net production revenue for future plugging and abandonment costs. Legal Proceedings 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 Affiliates of the MGP and their subsidiaries are party to various routine legal proceedings arising in the ordinary course of their respective businesses. The MGP’s management believes that none of these actions, individually or in the aggregate, will have a material adverse effect on the MGP’s financial condition or results of operations. </t>
  </si>
  <si>
    <t>Subsequent Events</t>
  </si>
  <si>
    <t>Subsequent Events [Abstract]</t>
  </si>
  <si>
    <t>SUBSEQUENT EVENTS</t>
  </si>
  <si>
    <t xml:space="preserve">NOTE 10—SUBSEQUENT EVENTS Management has considered for disclosure any material subsequent events through the date the financial statements were issued. </t>
  </si>
  <si>
    <t>Supplemental Gas and Oil Information (Unaudited)</t>
  </si>
  <si>
    <t>Extractive Industries [Abstract]</t>
  </si>
  <si>
    <t>SUPPLEMENTAL GAS AND OIL INFORMATION (UNAUDITED)</t>
  </si>
  <si>
    <t>NOTE 11—SUPPLEMENTAL GAS AND OIL INFORMATION (UNAUDITED) Gas and Oil Reserve Information. The preparation of the Partnership’s natural gas and oil reserve estimates was completed in accordance with our MGP’s prescribed internal control procedures by its reserve engineers. For the periods presented, Wright &amp; Company, Inc., an independent third-party reserve engineer, was retained to prepare a report of proved reserves related to the Partnership. The reserve information for the Partnership includes natural gas and oil reserves which are all located in the United States. The independent reserves engineer’s evaluation was based on more than 40 years of experience in the estimation of and evaluation of petroleum reserves, specified economic parameters, operating conditions, and government regulations. The MGP’s internal control procedures include verification of input data delivered to its third-party reserve specialist, as well as a multi-functional management review. The preparation of reserve estimates was overseen by our MGP’s Director of Reservoir Engineering, who is a member of the Society of Petroleum Engineers and has more than 18 years of natural gas and oil industry experience. The reserve estimates were reviewed and approved by the MGP’s senior engineering staff and management, with final approval by the MGP’s President. The reserve disclosures that follow reflect estimates of proved developed reserves net of royalty interests, of natural gas and crude oil owned at year end. Proved developed reserves are those reserves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The proved reserves quantities and future net cash flows were estimated using an unweighted 12-month average pricing based on the prices on the first day of each month during the years ended December 31, 2016 and 2015,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gas and oil reserves included within the Partnership or the present value of future cash flows of equivalent reserves, due to anticipated future changes in gas and oil prices and in production and development costs and other factors, for their effects have not been proved. Reserve quantity information and a reconciliation of changes in proved reserve quantities included within the Partnership are as follows:
Gas (Mcf)
Oil (Bbls)
Liquid (Bbls)
Balance, December 31, 2014
18,078,700
18,000
49,300
Revisions (1)
(5,635,200
)
(2,800
)
(11,000
)
Production
(1,359,600
)
-
-
Balance, December 31, 2015 (2)
11,083,900
15,200
38,300
Revisions (3)
213,900
(800
)
(1,600
)
Production
(1,062,200
)
-
-
Balance, December 31, 2016
10,235,600
14,400
36,700
(1)
The downward revision in natural gas, oil, and NGL forecasts is primarily due to forecast adjustments in order to reflect actual production.
(2)
We experienced significant downward revisions of our natural gas and oil reserves volumes and values in 2015 and 2016 due to the significant declines in commodity prices. The proved reserves quantities and future net cash flows were estimated under the SEC’s standardized measure using an unweighted 12-month average pricing based on the gas and oil prices on the first day of each month during the years ended December 31, 2016 and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ement on the potential value of recoverable reserves or in estimating future results of operations (3) The upward revision in natural gas forecasts is primarily due to higher realized gas price resulting in longer economic life. The downward revision in oil and NGL forecasts is primarily due to production adjustments in order to reflect actual production. Capitalized Costs Related to Gas and Oil Producing Activities. The components of capitalized costs related to gas and oil producing activities of the Partnership during the periods indicated were as follows:
Years Ended December 31,
2016
2015
Natural gas and oil properties:
Leasehold interest
$
906,300
$
906,300
Wells and related equipment
128,077,100
128,077,100
Accumulated depletion, accretion and impairment
(124,138,700
)
(123,651,700
)
Net capitalized costs
$
4,844,700
$
5,331,700
Results of Operations from Gas and Oil Producing Activities. The results of operations related to the Partnership’s gas and oil producing activities during the periods indicated were as follows:
Years Ended December 31,
2016
2015
Revenues
$
1,536,500
$
2,383,000
Production costs
(929,400
)
(1,689,600
)
Depletion
(444,600
)
(1,316,500
)
Impairment
(42,400
)
(15,228,700
)
$
(120,100
)
$
(15,851,800
) Standardized Measure of Discounted Future Cash Flows. The following schedule presents the standardized measure of estimated discounted future net cash flows relating to the Partnership’s proved gas and oil reserves. The estimated future production was priced at a twelve-month average for the years ended December 31, 2016 and 2015, adjusted only for regional price differentials and energy content. The resulting estimated future cash inflows were reduced by estimated future costs to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Years Ended December 31,
2016 (1)
2015 (1)
Future cash inflows
$
14,426,000
$
15,089,300
Future production costs
(7,434,000
)
(8,288,500
)
Future development costs
(200,700
)
(397,200
)
Future net cash flows
6,791,300
6,403,600
Less 10% annual discount for estimated timing of cash flows
(3,171,500
)
(3,017,800
)
Standardized measure of discounted future net cash flows
$
3,619,800
$
3,385,800
(1)
We experienced significant downward revisions of our natural gas and oil reserves volumes and values in 2015 and 2016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s ended December 31, 2016 and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t>
  </si>
  <si>
    <t>Summary of Significant Accounting Policies (Policies)</t>
  </si>
  <si>
    <t>Summary Of Significant Accounting Policies [Line Items]</t>
  </si>
  <si>
    <t>Liquidity, Capital Resources and Ability to Continue as a Going Concern</t>
  </si>
  <si>
    <t xml:space="preserve">Liquidity, Capital Resources and Ability to Continue as a Going Concern The Partnership is generally limited to the amount of funds generated by the cash flow from its operations to fund its obligations and make distributions, if any, to its partners. Historically, there has been no need to borrow funds from the MGP to fund operations as the cash flow from the Partnership’s operations had been adequate to fund its obligations and distributions to its partners. Prices for oil and natural gas began to decline significantly during the fourth quarter of 2014 and continued to remain low in 2016. These lower commodity prices have negatively impacted the Partnership’s revenues, earnings and cash flows. Sustained low commodity prices will have a material and adverse effect on the Partnership’s liquidity position and may make it uneconomical for the Partnership to produce its wells until they are depleted as the Partnership originally intended. In addition, the Partnership has experienced significant downward revisions of its natural gas and oil reserves volumes and values due to the declines in commodity prices. The MGP continues to implement various cost saving measures to reduce the Partnership’s operating and general and administrative costs, including renegotiating contracts with contractors, suppliers and service providers, reducing the number of staff and contractors and deferring and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tions. The uncertainties of Titan’s and the MGP’s liquidity and capital resources (as further described below) raise substantial doubt about Titan’s and the MGP’s ability to continue as a going concern, which also raises substantial doubt about the Partnership’s ability to continue as a going concern. If Titan is unsuccessful in taking actions to resolve its liquidity issues (as further described below), the MGP’s ability to continue the Partnership’s operations may be further impacted and may make it uneconomical for the Partnership to produce its wells until they are depleted as originally intended. If the Partnership is not able to continue as a going concern, the Partnership will liquidate. If the Partnership’s operations are liquidated, a valuation of the Partnership’s assets and liabilities would be determined by an independent expert in accordance with the partnership agreement. It is possible that based on such determination, the Partnership would not be able to make any liquidation distributions to its limited partners. A liquidation could result in the transfer of the post-liquidation assets and liabilities of the Partnership to the MGP and would occur without any further contributions from or distributions to the limited partners.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Partnership cannot continue as a going concern, adjustments to the carrying values and classification of the Partnership’s assets and liabilities and the reported amounts of income and expenses could be required and could be material. </t>
  </si>
  <si>
    <t>Use of Estimates</t>
  </si>
  <si>
    <t xml:space="preserve">Use of Estimates The preparation of the Partnership’s financial statements in conformity with U.S. GAAP requires management to make estimates and assumptions that affect the reported amounts of assets and liabilities and disclosure of contingent assets and liabilities that exist at the date of the Partnership’s financial statements, as well as the reported amounts of revenue and costs and expenses during the reporting periods. The Partnership’s financial statements are based on a number of significant estimates, including revenue and expense accruals, depletion, depreciation and amortization, asset impairments, fair value of derivative instruments, and the probability of forecasted transaction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t>
  </si>
  <si>
    <t>Receivables</t>
  </si>
  <si>
    <t>Receivables Accounts receivable trade-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6 and 2015, the Partnership had recorded no allowance for uncollectible accounts receivable on its balance sheets. Asset retirement receivable – affiliate on the balance sheets consist solely of the net amount withheld from distributions for the purpose of establishing a fund to cover the estimated costs of plugging and abandoning the Partnerships wells less any amounts used for the plugging and abandonment of the Partnership’s wells. As amounts are withheld, they are paid to the MGP and held until the Partnerships wells are plugged and abandoned, at which time, the funds are used to cover the actual expenditures incurred. The total amount withheld from distributions will not exceed the MGP’s estimate of the costs to plug and abandon the Partnership’s wells. The following is a reconciliation of the Partnership’s asset retirement receivable – affiliate for the years indicated:
December 31,
2016
2015
Asset retirement receivable – affiliate, beginning of year
$
69,400
$
23,700
Asset retirement estimates withheld
146,800
45,700
Asset retirement receivable –affiliate, end of year
$
216,200
$
69,400</t>
  </si>
  <si>
    <t>Gas and Oil Properties</t>
  </si>
  <si>
    <t xml:space="preserve">Gas and Oil Properties Gas and oil properties are stated at cost.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The Partnership follows the successful efforts method of accounting for gas and oil producing activities. Oil and natural gas liquids are converted to gas equivalent basis (“Mcfe”) at the rate of one barrel of oil to six mcf of natural gas. 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The Partnership also considers the estimated salvage value in the calculation of depletion. Upon the sale or retirement of a complete field of a proved property, the Partnership eliminates the cost from the property accounts and the resultant gain or loss is reclassified to the Partnership’s statements of operations. Upon the sale or retirement of an individual well, the Partnership reclassifies the costs associated with the well and credits the proceeds to accumulated depletion and impairment within its balance sheets. </t>
  </si>
  <si>
    <t>Impairment of Long-Lived Assets</t>
  </si>
  <si>
    <t xml:space="preserve">Impairment of Long-Lived Assets 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The review of the Partnership’s gas and oil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
  </si>
  <si>
    <t>Derivative Instruments The Partnership’s MGP entered into certain financial contracts to manage the Partnership’s exposure to movement in commodity prices (See Note 6). The derivative instruments recorded on the balance sheets were measured as either an asset or liability at fair value. Changes in a derivative instrument’s fair value are recognized currently in the Partnership’s statements of operations unless specific hedge accounting criteria are met. On January 1, 2015, the Partnership discontinued hedge accounting through de-designation for all of its existing commodity derivatives which were qualified as hedges. As such, subsequent changes in fair value after December 31, 2014 of these derivatives are recognized immediately within gain (loss) on mark-to-market derivatives in the Partnership’s statements of operations, while the fair values of the instruments recorded in accumulated other comprehensive income as of December 31, 2014 were reclassified to the statements of operations in the periods in which the respective derivative contracts settled. Prior to discontinuance of hedge accounting, the fair value of these commodity derivative instruments was recognized in accumulated other comprehensive income (loss) within partners’ (deficit) capital on the Partnership’s balance sheets and reclassified to the Partnership’s statements of operations at the time the originally hedged physical transactions affected earnings.</t>
  </si>
  <si>
    <t xml:space="preserve">Asset Retirement Obligations The Partnership recognizes an estimated liability for the plugging and abandonment of its gas and oil wells and related facilities (See Note 5).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financial statements. The federal and state income taxes related to the Partnership were immaterial to the financial statements and are recorded in pre-tax income on a current basis only. Accordingly, no federal or state deferred income tax has been provided for in the financial statements. 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financial statements that would not meet this threshold. The Partnership’s policy is to reflect interest and penalties related to uncertain tax positions, when and if they become applicable. However, the Partnership has not recognized any potential interest or penalties in its financial statements as of December 31, 2016 and 2015. The Partnership files Partnership Returns of Income in the U.S. and various state jurisdictions. With few exceptions, the Partnership is no longer subject to income tax examinations by major tax authorities for years prior to 2012. The Partnership is not currently being examined by any jurisdiction and is not aware of any potential examinations as of December 31, 2016.</t>
  </si>
  <si>
    <t>Environmental Matters</t>
  </si>
  <si>
    <t xml:space="preserve">Environmental Matters 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maintains insurance which may cover in whole or in part certain environmental expenditures. The Partnership had no environmental matters requiring specific disclosure or requiring the recognition of a liability for the years ended December 31, 2016 and 2015. </t>
  </si>
  <si>
    <t>Concentration of Credit Risk</t>
  </si>
  <si>
    <t xml:space="preserve">Concentration of Credit Risk The Partnership sells natural gas, crude oil, and NGLs under contracts to various purchasers in the normal course of business. For the year ended December 31, 2016, the Partnership had three customers that individually accounted for approximately 60%, 20% and 15% of the Partnership’s natural gas, oil, and NGL combined revenues, excluding the impact of all financial derivative activity. For the year ended December 31, 2015, the Partnership had two customers that individually accounted for approximately 81% and 13% of the Partnership’s natural gas, oil, and NGL combined revenues, excluding the impact of all financial derivative activity. Financial instruments, which potentially subject the Partnership to concentrations of credit risk, consist principally of periodic temporary investments of cash and cash equivalents. The Partnership places its temporary cash investments in deposits with high-quality financial institutions. At December 31, 2016, the Partnership had $301,127 in deposits at one bank of which $51,127 was over the insurance limit of the Federal Deposit Insurance Corporation. No losses have been experienced on such investments. </t>
  </si>
  <si>
    <t>Revenue Recognition</t>
  </si>
  <si>
    <t xml:space="preserve">Revenue Recognition The Partnership generally sells natural gas, crude oil, and NGLs at prevailing market prices. Gener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The MGP and its affiliates perform all administrative and management functions for the Partnership including billing revenues and paying expenses. Accounts receivable trade-affiliate on the Partnership’s balance sheets includes the net production revenues due from the MGP. The Partnership accrues unbilled revenue due to timing differences between the delivery of natural gas, NGLs, crude oil and condensate, and the receipt of a delivery statement. These revenues are recorded based upon volumetric data from the Partnership’s records and management estimates of the related commodity sales and transportation and compression fees which are, in turn, based upon applicable product prices. The Partnership had unbilled revenues at December 31, 2016 and 2015 of $353,200 and $327,600, respectively, which were included in accounts receivable trade-affiliate within the Partnership’s balance sheets. </t>
  </si>
  <si>
    <t>Comprehensive Income (Loss)</t>
  </si>
  <si>
    <t>Comprehensive Income (Loss) 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financial statements and, at December 31, 2016, only include changes in the fair value of unsettled derivative contracts which, prior to January 1, 2015, were accounted for as cash flow hedges (See Note 6). The Partnership does not have any other type of transaction which would be included within other comprehensive income (loss).</t>
  </si>
  <si>
    <t>Recently Issued Accounting Standards</t>
  </si>
  <si>
    <t xml:space="preserve">Recently Issued Accounting Standard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December 15, 2016, and provided enhanced disclosures, as applicable, within its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financial statement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 </t>
  </si>
  <si>
    <t>MGP</t>
  </si>
  <si>
    <t xml:space="preserve">MGP’s Liquidity, Capital Resources, and Ability to Continue as a Going Concern The MGP’s primary sources of liquidity are cash generated from operations, capital raised through its drilling partnership program, and borrowings under Titan’s credit facilities. The MGP’s primary cash requirements are operating expenses, debt service including interest, and capital expenditures. The MGP has historically funded its operations, acquisitions and cash distributions primarily through cash generated from operations, amounts available under Titan’s credit facilities and equity and debt offerings. The MGP’s future cash flows are subject to a number of variables, including oil and natural gas prices. Prices for oil and natural gas began to decline significantly during the fourth quarter of 2014 and continued to remain low in 2016. These lower commodity prices have negatively impacted the MGP’s revenues, earnings and cash flows. Sustained low commodity prices could have a material and adverse effect on the MGP’s liquidity position. In addition, challenges with the MGP’s ability to raise capital through its drilling partnership program, either as a result of downturn in commodity prices or other difficulties affecting the fundraising channel, have negatively impacted Titan’s and the MGP’s ability to remain in compliance with the covenants under its credit facilities. Titan was not in compliance with certain of the financial covenants under its credit facilities as of December 31, 2016, as well as the requirement to deliver audited financial statements without a going concern qualification. Titan and the MGP do not currently have sufficient liquidity to repay all of Titan’s outstanding indebtedness, and as a result, there is substantial doubt regarding Titan’s and the MGP’s ability to continue as a going concern. Titan expects to finalize an amendment to its first lien credit facility on April 19, 2017 in an attempt to ameliorate some of its liquidity concerns, subject to receiving the remaining lenders’ consent. The amendment is expected to provide for, among other things, waivers of non-compliance, increases in certain financial covenant ratios and scheduled decreases in Titan’s borrowing base. In addition, Titan expects that it will sell a significant amount of non-core assets in the near future to comply with the requirements of its expected first lien credit facility amendment and to attempt to enhance its liquidity. The lenders’ waivers are subject to revocation in certain circumstances, including the exercise of remedies by junior lenders (including pursuant to Titan’s second lien credit facility), the failure to extend the standstill period under the intercreditor agreement at least 15 business days prior to its expiration, and the occurrence of additional events of default under the first lien credit facility. Unless Titan is able to obtain an amendment or waiver, the lenders under Titan’s second lien credit facility may declare a default with respect to Titan’s failure to comply with financial covenants and deliver audited financial statements without a going concern qualification. However, pursuant to the intercreditor agreement, the lenders under Titan’s second lien credit facility are restricted in their ability to pursue remedies for 180 days from any such notice of default. As of the date hereof, the lenders under Titan’s second lient credit facility have not yet given notice of any default. Titan continually monitors the capital markets and the MGP’s capital structure and may make changes to its capital structure from time to time, with the goal of maintaining financial flexibility, preserving or improving liquidity, strengthening its balance sheet, meeting its debt service obligations and/or achieving cost efficiency. For example, Titan could pursue options such as refinancing, restructuring or reorganizing its indebtedness or capital structure or seek to raise additional capital through debt or equity financing to address its liquidity concerns and high debt levels. Titan is evaluating various options, but there is no certainty that Titan will be able to implement any such options, and cannot provide any assurances that any refinancing or changes in its debt or equity capital structure would be possible or that additional equity or debt financing could be obtained on acceptable terms, if at all, and such options may result in a wide range of outcomes for Titan’s stakeholders. In addition, Titan expects that it will sell a significant amount of non-core assets in the near future to comply with the requirements of its expected first lien credit facility amendment and to attempt to enhance its liquidity. However, there is no guarantee that the proceeds Titan receives for any asset sale will satisfy the repayment requirements under its first lien credit facility. </t>
  </si>
  <si>
    <t>Summary of Significant Accounting Policies (Tables)</t>
  </si>
  <si>
    <t>Reconciliation of the Partnership's Asset Retirement Receivable</t>
  </si>
  <si>
    <t>The following is a reconciliation of the Partnership’s asset retirement receivable – affiliate for the years indicated:
December 31,
2016
2015
Asset retirement receivable – affiliate, beginning of year
$
69,400
$
23,700
Asset retirement estimates withheld
146,800
45,700
Asset retirement receivable –affiliate, end of year
$
216,200
$
69,400</t>
  </si>
  <si>
    <t>Participation in Revenues and Costs (Tables)</t>
  </si>
  <si>
    <t>Schedule of Participation in Revenues and Costs, Allocation</t>
  </si>
  <si>
    <t xml:space="preserve">The MGP and the limited partners generally participated in revenues and costs in the following manner:
Managing
Limited
Organization and offering costs
100%
0%
Lease costs
100%
0%
Intangible drilling costs
5%
95%
Tangible equipment costs
29%
71%
Revenues (1)
28%
72%
Operating costs, administrative costs, direct and all other costs (2)
28%
72%
(1)
Subject to the MGP’s subordination obligation, substantially all partnership revenues will be shared in the same percentage as capital contributions are to the total partnership capital contributions, except that the MGP will receive an additional 10% of the partnership revenues.
(2)
These costs will be charged to the partners in the same ratio as the related production revenues are credited. </t>
  </si>
  <si>
    <t>Property, Plant and Equipment (Tables)</t>
  </si>
  <si>
    <t>Summary of Natural Gas and Oil Properties</t>
  </si>
  <si>
    <t>The following is a summary of natural gas and oil properties at the dates indicated:
December 31,
2016
2015
Proved properties:
Leasehold interests
$
906,300
$
906,300
Wells and related equipment
128,077,100
128,077,100
Total natural gas and oil properties
128,983,400
128,983,400
Accumulated depletion and impairment
(124,138,700
)
(123,651,700
)
Gas and oil properties, net
$
4,844,700
$
5,331,700</t>
  </si>
  <si>
    <t>Asset Retirement Obligation (Tables)</t>
  </si>
  <si>
    <t>Schedule of Asset Retirement Obligations</t>
  </si>
  <si>
    <t>A reconciliation of the Partnership’s asset retirement obligation liability for well plugging and abandonment costs for the periods indicated is as follows:
Years Ended December 31,
2016
2015
Beginning of year
$
1,580,500
$
1,494,900
Accretion expense
69,400
85,600
End of year
$
1,649,900
$
1,580,500</t>
  </si>
  <si>
    <t>Derivative Instruments (Tables)</t>
  </si>
  <si>
    <t>Summary of Gains or Losses Recognized Within Statements of Operations for Derivative Instruments Previously Designated as Cash Flow Hedges</t>
  </si>
  <si>
    <t>The following table summarizes the gains or losses recognized within the statements of operations for derivative instruments previously designated as cash flow hedges for the periods indicated:
Years Ended
2016
2015
Gain reclassified from accumulated other comprehensive income into natural gas, oil and liquids revenues
$
-
$
208,100
Gain subsequent to hedge accounting recognized in gain on mark-to-market derivatives
$
1,500
$
304,900</t>
  </si>
  <si>
    <t>Fair Value of Financial Instruments (Tables)</t>
  </si>
  <si>
    <t>Assets and Liabilities Measured at Fair Value on a Recurring Basis</t>
  </si>
  <si>
    <t>Information for assets and liabilities measured at fair value was as follows:
Level 1
Level 2
Level 3
Total
As of December 31, 2016
Derivative assets, gross
Commodity swaps
$
-
$
-
$
-
$
-
Commodity puts
-
-
-
-
Total derivative assets, gross
$
-
$
-
$
-
$
-
As of December 31, 2015
Derivative assets, gross
Commodity swaps
$
-
$
222,900
$
-
$
222,900
Commodity puts
-
137,000
-
137,000
Total derivative assets, gross
$
-
$
359,900
$
-
$
359,900</t>
  </si>
  <si>
    <t>Certain Relationships and Related Party Transactions (Tables)</t>
  </si>
  <si>
    <t>The following table provides information with respect to these costs and the periods incurred:
Years Ended December 31,
2016
2015
Administrative fees
$
29,500
$
34,400
Supervision fees
384,100
463,400
Transportation fees
237,100
326,000
Direct costs
371,600
972,000
Total
$
1,022,300
$
1,795,800</t>
  </si>
  <si>
    <t>Supplemental Gas and Oil Information (Unaudited) (Tables)</t>
  </si>
  <si>
    <t>Changes in Proved Reserve Quantities</t>
  </si>
  <si>
    <t>Reserve quantity information and a reconciliation of changes in proved reserve quantities included within the Partnership are as follows:
Gas (Mcf)
Oil (Bbls)
Liquid (Bbls)
Balance, December 31, 2014
18,078,700
18,000
49,300
Revisions (1)
(5,635,200
)
(2,800
)
(11,000
)
Production
(1,359,600
)
-
-
Balance, December 31, 2015 (2)
11,083,900
15,200
38,300
Revisions (3)
213,900
(800
)
(1,600
)
Production
(1,062,200
)
-
-
Balance, December 31, 2016
10,235,600
14,400
36,700
(1)
The downward revision in natural gas, oil, and NGL forecasts is primarily due to forecast adjustments in order to reflect actual production.
(2)
We experienced significant downward revisions of our natural gas and oil reserves volumes and values in 2015 and 2016 due to the significant declines in commodity prices. The proved reserves quantities and future net cash flows were estimated under the SEC’s standardized measure using an unweighted 12-month average pricing based on the gas and oil prices on the first day of each month during the years ended December 31, 2016 and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ement on the potential value of recoverable reserves or in estimating future results of operations (3) The upward revision in natural gas forecasts is primarily due to higher realized gas price resulting in longer economic life. The downward revision in oil and NGL forecasts is primarily due to production adjustments in order to reflect actual production.</t>
  </si>
  <si>
    <t>Capitalized Costs Relating to Gas and Oil Producing Activities</t>
  </si>
  <si>
    <t>Capitalized Costs Related to Gas and Oil Producing Activities. The components of capitalized costs related to gas and oil producing activities of the Partnership during the periods indicated were as follows:
Years Ended December 31,
2016
2015
Natural gas and oil properties:
Leasehold interest
$
906,300
$
906,300
Wells and related equipment
128,077,100
128,077,100
Accumulated depletion, accretion and impairment
(124,138,700
)
(123,651,700
)
Net capitalized costs
$
4,844,700
$
5,331,700</t>
  </si>
  <si>
    <t>Results of Operations from Gas and Oil Producing Activities</t>
  </si>
  <si>
    <t xml:space="preserve">Results of Operations from Gas and Oil Producing Activities. The results of operations related to the Partnership’s gas and oil producing activities during the periods indicated were as follows:
Years Ended December 31,
2016
2015
Revenues
$
1,536,500
$
2,383,000
Production costs
(929,400
)
(1,689,600
)
Depletion
(444,600
)
(1,316,500
)
Impairment
(42,400
)
(15,228,700
)
$
(120,100
)
$
(15,851,800
) </t>
  </si>
  <si>
    <t>Standardized Measure of Discounted Future Cash Flows</t>
  </si>
  <si>
    <t>Standardized Measure of Discounted Future Cash Flows. The following schedule presents the standardized measure of estimated discounted future net cash flows relating to the Partnership’s proved gas and oil reserves. The estimated future production was priced at a twelve-month average for the years ended December 31, 2016 and 2015, adjusted only for regional price differentials and energy content. The resulting estimated future cash inflows were reduced by estimated future costs to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Years Ended December 31,
2016 (1)
2015 (1)
Future cash inflows
$
14,426,000
$
15,089,300
Future production costs
(7,434,000
)
(8,288,500
)
Future development costs
(200,700
)
(397,200
)
Future net cash flows
6,791,300
6,403,600
Less 10% annual discount for estimated timing of cash flows
(3,171,500
)
(3,017,800
)
Standardized measure of discounted future net cash flows
$
3,619,800
$
3,385,800
(1)
We experienced significant downward revisions of our natural gas and oil reserves volumes and values in 2015 and 2016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s ended December 31, 2016 and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t>
  </si>
  <si>
    <t>Basis of Presentation (Details) - USD ($)</t>
  </si>
  <si>
    <t>Jun. 30, 2016</t>
  </si>
  <si>
    <t>Basis Of Presentation [Line Items]</t>
  </si>
  <si>
    <t>Atlas Resources Public #18-2009 (B) L.P.</t>
  </si>
  <si>
    <t>Apr. 8,
		2008</t>
  </si>
  <si>
    <t>Funds transferred to partners</t>
  </si>
  <si>
    <t>Atlas Energy Group, LLC | Titan Energy, LLC | Preferred Member Interest</t>
  </si>
  <si>
    <t>Percentage of preferred interest</t>
  </si>
  <si>
    <t>2.00%</t>
  </si>
  <si>
    <t>Summary of Significant Accounting Policies (Narrative) (Details)</t>
  </si>
  <si>
    <t>Dec. 31, 2016USD ($)Customer</t>
  </si>
  <si>
    <t>Dec. 31, 2015USD ($)Customer</t>
  </si>
  <si>
    <t>Allowance for Uncollectible Accounts Receivable</t>
  </si>
  <si>
    <t>Federal or state deferred income tax</t>
  </si>
  <si>
    <t>Income tax, penalties and interest expense</t>
  </si>
  <si>
    <t>Number of major customers | Customer</t>
  </si>
  <si>
    <t>Concentration Risk, Credit Risk, Uninsured Deposits</t>
  </si>
  <si>
    <t>Financial instruments, which potentially subject the Partnership to concentrations of credit risk, consist principally of periodic temporary investments of cash and cash equivalents. The Partnership places its temporary cash investments in deposits with high-quality financial institutions. At December 31, 2016, the Partnership had $301,127 in deposits at one bank of which $51,127 was over the insurance limit of the Federal Deposit Insurance Corporation. No losses have been experienced on such investments. There were no deposits over the insurance limit as of December 31, 2015.</t>
  </si>
  <si>
    <t>Cash Equivalents, at Carrying Value</t>
  </si>
  <si>
    <t>Cash, Uninsured Amount</t>
  </si>
  <si>
    <t>Los on temporary cash investments</t>
  </si>
  <si>
    <t>Unbilled Revenues</t>
  </si>
  <si>
    <t>Customer Concentration Risk | Customer 1 | Sales Revenues</t>
  </si>
  <si>
    <t>Concentration Risk, Percentage</t>
  </si>
  <si>
    <t>60.00%</t>
  </si>
  <si>
    <t>81.00%</t>
  </si>
  <si>
    <t>Customer Concentration Risk | Customer 2 | Sales Revenues</t>
  </si>
  <si>
    <t>20.00%</t>
  </si>
  <si>
    <t>13.00%</t>
  </si>
  <si>
    <t>Customer Concentration Risk | Customer 3 | Sales Revenues</t>
  </si>
  <si>
    <t>15.00%</t>
  </si>
  <si>
    <t>Summary of Significant Accounting Policies (Reconciliation of the Partnership's Asset Retirement Receivable) (Details) - USD ($)</t>
  </si>
  <si>
    <t>Asset Retirement Receivable Disclosure [Abstract]</t>
  </si>
  <si>
    <t>Asset retirement receivable – affiliate, beginning of year</t>
  </si>
  <si>
    <t>Asset retirement estimates withheld</t>
  </si>
  <si>
    <t>Asset retirement receivable –affiliate, end of year</t>
  </si>
  <si>
    <t>Participation in Revenues and Costs (Narrative) (Details)</t>
  </si>
  <si>
    <t>Capital Unit [Line Items]</t>
  </si>
  <si>
    <t>Additional partnership revenues to receive, Percentage</t>
  </si>
  <si>
    <t>10.00%</t>
  </si>
  <si>
    <t>Participation in Revenues and Costs (Schedule of Participation in Revenues and Costs, Allocation) (Details)</t>
  </si>
  <si>
    <t>Organization and Offering Costs | Managing General Partner</t>
  </si>
  <si>
    <t>Participation In Revenues And Costs, Percentage</t>
  </si>
  <si>
    <t>100.00%</t>
  </si>
  <si>
    <t>Organization and Offering Costs | Limited Partners</t>
  </si>
  <si>
    <t>0.00%</t>
  </si>
  <si>
    <t>Lease Costs | Managing General Partner</t>
  </si>
  <si>
    <t>Lease Costs | Limited Partners</t>
  </si>
  <si>
    <t>Intangible Drilling Costs | Managing General Partner</t>
  </si>
  <si>
    <t>5.00%</t>
  </si>
  <si>
    <t>Intangible Drilling Costs | Limited Partners</t>
  </si>
  <si>
    <t>95.00%</t>
  </si>
  <si>
    <t>Tangible Equipment Costs | Managing General Partner</t>
  </si>
  <si>
    <t>29.00%</t>
  </si>
  <si>
    <t>Tangible Equipment Costs | Limited Partners</t>
  </si>
  <si>
    <t>71.00%</t>
  </si>
  <si>
    <t>Revenues | Managing General Partner</t>
  </si>
  <si>
    <t>28.00%</t>
  </si>
  <si>
    <t>[1]</t>
  </si>
  <si>
    <t>Revenues | Limited Partners</t>
  </si>
  <si>
    <t>72.00%</t>
  </si>
  <si>
    <t>Operating Costs, Administrative Costs, Direct and All Other Costs | Managing General Partner</t>
  </si>
  <si>
    <t>[2]</t>
  </si>
  <si>
    <t>Operating Costs, Administrative Costs, Direct and All Other Costs | Limited Partners</t>
  </si>
  <si>
    <t>Subject to the MGP’s subordination obligation, substantially all partnership revenues will be shared in the same percentage as capital contributions are to the total partnership capital contributions, except that the MGP will receive an additional 10% of the partnership revenues.</t>
  </si>
  <si>
    <t>These costs will be charged to the partners in the same ratio as the related production revenues are credited.</t>
  </si>
  <si>
    <t>Property, Plant and Equipment (Summary of Natural Gas and Oil Properties) (Details) - USD ($)</t>
  </si>
  <si>
    <t>Property Plant And Equipment [Line Items]</t>
  </si>
  <si>
    <t>Total natural gas and oil properties</t>
  </si>
  <si>
    <t>Accumulated depletion and impairment</t>
  </si>
  <si>
    <t>Leasehold interests</t>
  </si>
  <si>
    <t>Wells and related equipment</t>
  </si>
  <si>
    <t>Property, Plant and Equipment (Narrative) (Details) - USD ($)</t>
  </si>
  <si>
    <t>Depletion of natural gas and oil properties</t>
  </si>
  <si>
    <t>Asset impairment</t>
  </si>
  <si>
    <t>Asset Retirement Obligations (Narrative) (Details) - USD ($)</t>
  </si>
  <si>
    <t>Net production revenue for future plugging and abandonment costs</t>
  </si>
  <si>
    <t>Asset Retirement Obligations (Schedule of Asset Retirement Obligations) (Details) - USD ($)</t>
  </si>
  <si>
    <t>Asset Retirement Obligations, Roll Forward Analysis [Roll Forward]</t>
  </si>
  <si>
    <t>Beginning of year</t>
  </si>
  <si>
    <t>Accretion expense</t>
  </si>
  <si>
    <t>End of year</t>
  </si>
  <si>
    <t>Derivative Instruments (Narrative) (Details) - USD ($)</t>
  </si>
  <si>
    <t>Net derivative assets</t>
  </si>
  <si>
    <t>Derivative Instruments (Summary of Gains or Losses Recognized Within Statements of Operations for Derivative Instruments Previously Designated as Cash Flow Hedges) (Details) - USD ($)</t>
  </si>
  <si>
    <t>Gain reclassified from accumulated other comprehensive income into natural gas, oil and liquids revenues</t>
  </si>
  <si>
    <t>Gain subsequent to hedge accounting recognized in gain on mark-to-market derivatives</t>
  </si>
  <si>
    <t>Fair Value of Financial Instruments (Assets and Liabilities Measured at Fair Value on a Recurring Basis) (Details)</t>
  </si>
  <si>
    <t>Dec. 31, 2015USD ($)</t>
  </si>
  <si>
    <t>Fair Value Assets And Liabilities Measured On Recurring And Nonrecurring Basis [Line Items]</t>
  </si>
  <si>
    <t>Fair Value Asset</t>
  </si>
  <si>
    <t>Commodity Swaps</t>
  </si>
  <si>
    <t>Commodity Puts</t>
  </si>
  <si>
    <t>Fair Value, Inputs, Level 2</t>
  </si>
  <si>
    <t>Fair Value, Inputs, Level 2 | Commodity Swaps</t>
  </si>
  <si>
    <t>Fair Value, Inputs, Level 2 | Commodity Puts</t>
  </si>
  <si>
    <t>Fair Value of Financial Instruments (Narrative) (Details) - USD ($)</t>
  </si>
  <si>
    <t>Fair Value, Inputs, Level 3</t>
  </si>
  <si>
    <t>Asset Retirement Obligation | Fair Value, Inputs, Level 3</t>
  </si>
  <si>
    <t>Adjustments to retirement obligations</t>
  </si>
  <si>
    <t>Certain Relationships and Related Party Transactions (Narrative) (Details)</t>
  </si>
  <si>
    <t>Dec. 31, 2016$ / mo</t>
  </si>
  <si>
    <t>Related Party Transaction [Line Items]</t>
  </si>
  <si>
    <t>Managing General Partner Maximum Subordination Percentage Of Share Of Net Production Revenues</t>
  </si>
  <si>
    <t>50.00%</t>
  </si>
  <si>
    <t>Expiration of subordination</t>
  </si>
  <si>
    <t>Subordination Target Return Rate For Limited Partner Subscriptions</t>
  </si>
  <si>
    <t>MGP and Affiliates | General and administrative expenses</t>
  </si>
  <si>
    <t>Monthly Administrative Costs Per Well</t>
  </si>
  <si>
    <t>MGP and Affiliates | Production</t>
  </si>
  <si>
    <t>Transportation Fee Rate As Percentage Of Natural Gas Sales Price</t>
  </si>
  <si>
    <t>16.00%</t>
  </si>
  <si>
    <t>MGP and Affiliates | Production | Marcellus wells</t>
  </si>
  <si>
    <t>Monthly Supervision Fees Per Well</t>
  </si>
  <si>
    <t>MGP and Affiliates | Production | New Albany Wells</t>
  </si>
  <si>
    <t>MGP and Affiliates | Production | Other Wells</t>
  </si>
  <si>
    <t>Certain Relationships and Related Party Transactions (Certain Relationships and Related Party Transactions) (Details) - MGP and Affiliates - USD ($)</t>
  </si>
  <si>
    <t>Related Party Transaction, Expenses from Transactions with Related Party</t>
  </si>
  <si>
    <t>Administrative fees</t>
  </si>
  <si>
    <t>Supervision fees</t>
  </si>
  <si>
    <t>Transportation fees</t>
  </si>
  <si>
    <t>Direct costs</t>
  </si>
  <si>
    <t>Commitments and Contingencies (Narrative) (Details)</t>
  </si>
  <si>
    <t>Dec. 31, 2016USD ($)$ / mo</t>
  </si>
  <si>
    <t>Investor Partners Ownership Interest Presented For Purchase By The MGP, Maximum Percentage</t>
  </si>
  <si>
    <t>Operator Fee Per Well To Cover Estimated Future Plugging And Abandonment Costs, Monthly | $ / mo</t>
  </si>
  <si>
    <t>Net production revenue for future plugging and abandonment costs | $</t>
  </si>
  <si>
    <t>Supplemental Gas and Oil Information (Unaudited) (Changes in Proved Reserve Quantities) (Details)</t>
  </si>
  <si>
    <t>Dec. 31, 2016Mcfbbl</t>
  </si>
  <si>
    <t>Dec. 31, 2015Mcfbbl</t>
  </si>
  <si>
    <t>Gas (Mcf)</t>
  </si>
  <si>
    <t>Reserve Quantities [Line Items]</t>
  </si>
  <si>
    <t>Balance | Mcf</t>
  </si>
  <si>
    <t>Revisions | Mcf</t>
  </si>
  <si>
    <t>[3]</t>
  </si>
  <si>
    <t>Production | Mcf</t>
  </si>
  <si>
    <t>Oil (Bbls)</t>
  </si>
  <si>
    <t>Balance</t>
  </si>
  <si>
    <t>Revisions</t>
  </si>
  <si>
    <t>Liquid (Bbls)</t>
  </si>
  <si>
    <t>We experienced significant downward revisions of our natural gas and oil reserves volumes and values in 2015 and 2016 due to the significant declines in commodity prices. The proved reserves quantities and future net cash flows were estimated under the SEC’s standardized measure using an unweighted 12-month average pricing based on the gas and oil prices on the first day of each month during the years ended December 31, 2016 and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ement on the potential value of recoverable reserves or in estimating future results of operations</t>
  </si>
  <si>
    <t>The upward revision in natural gas forecasts is primarily due to higher realized gas price resulting in longer economic life.  The downward revision in oil and NGL forecasts is primarily due to production adjustments in order to reflect actual production</t>
  </si>
  <si>
    <t>The downward revision in natural gas, oil, and NGL forecasts is primarily due to forecast adjustments in order to reflect actual production.</t>
  </si>
  <si>
    <t>Supplemental Gas and Oil Information (Unaudited) (Capitalized Costs Relating to Gas and Oil Producing Activities) (Details) - USD ($)</t>
  </si>
  <si>
    <t>Natural Gas and Oil Producing Activities [Abstract]</t>
  </si>
  <si>
    <t>Natural gas and oil properties: Leasehold interest</t>
  </si>
  <si>
    <t>Natural gas and oil properties: Wells and related equipment</t>
  </si>
  <si>
    <t>Accumulated depletion, accretion and impairment</t>
  </si>
  <si>
    <t>Net capitalized costs</t>
  </si>
  <si>
    <t>Supplemental Gas and Oil Information (Unaudited) (Results of Operations from Gas and Oil Producing Activities) (Details) - USD ($)</t>
  </si>
  <si>
    <t>Revenues</t>
  </si>
  <si>
    <t>Production costs</t>
  </si>
  <si>
    <t>Total Results of Operations from Gas and Oil Producing Activities</t>
  </si>
  <si>
    <t>Supplemental Gas and Oil Information (Unaudited) (Narrative) (Details)</t>
  </si>
  <si>
    <t>Present value of discount factor</t>
  </si>
  <si>
    <t>Supplemental Gas and Oil Information (Unaudited) (Standardized Measure of Discounted Future Cash Flows) (Details) - USD ($)</t>
  </si>
  <si>
    <t>Discounted Future Net Cash Flows Relating to Proved Gas and Oil Reserves, Future Cash Inflows</t>
  </si>
  <si>
    <t>Discounted Future Net Cash Flows Relating to Proved Gas and Oil Reserves, Future Production Costs</t>
  </si>
  <si>
    <t>Discounted Future Net Cash Flows Relating to Proved Gas and Oil Reserves, Future Development Costs</t>
  </si>
  <si>
    <t>Discounted Future Net Cash Flows Relating to Proved Gas and Oil Reserves, Future Net Cash Flows, Total</t>
  </si>
  <si>
    <t>Discounted Future Net Cash Flows Relating to Proved Gas and Oil Reserves, 10 Percent Annual Discount for Estimated Timing of Cash Flows</t>
  </si>
  <si>
    <t>Discounted Future Net Cash Flows Relating to Proved Gas and Oil Reserves, Standardized Measure, Total</t>
  </si>
  <si>
    <t>We experienced significant downward revisions of our natural gas and oil reserves volumes and values in 2015 and 2016 due to the recent significant declines in commodity prices. The proved reserves quantities and future net cash flows were estimated under the SEC’s standardized measure using an unweighted 12-month average pricing based on the gas and oil prices on the first day of each month during the years ended December 31, 2016 and 2015, including adjustments related to regional price differentials and energy content.  The SEC’s standardized measure of reserve quantities and discounted future net cash flows may not represent the fair market value of the Partnership’s gas and oil equivalent reserves due to anticipated future changes in gas and oil commodity prices.  Accordingly, such information should not serve as a basis in making any judgment on the potential value of recoverable reserves or in estimating future results of opera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32985</v>
      </c>
    </row>
    <row r="11" spans="1:2">
      <c r="A11" s="4" t="s">
        <v>16</v>
      </c>
      <c r="B11" s="4" t="s">
        <v>17</v>
      </c>
    </row>
    <row r="12" spans="1:2">
      <c r="A12" s="4" t="s">
        <v>18</v>
      </c>
      <c r="B12" s="4" t="s">
        <v>19</v>
      </c>
    </row>
    <row r="13" spans="1:2">
      <c r="A13" s="4" t="s">
        <v>20</v>
      </c>
      <c r="B13" s="5" t="n">
        <v>0</v>
      </c>
    </row>
    <row r="14" spans="1:2">
      <c r="A14" s="4" t="s">
        <v>21</v>
      </c>
      <c r="B14" s="6" t="n">
        <v>0</v>
      </c>
    </row>
    <row r="15" spans="1:2">
      <c r="A15" s="4" t="s">
        <v>22</v>
      </c>
      <c r="B15" s="4" t="s">
        <v>23</v>
      </c>
    </row>
    <row r="16" spans="1:2">
      <c r="A16" s="4" t="s">
        <v>24</v>
      </c>
      <c r="B16" s="4" t="s">
        <v>25</v>
      </c>
    </row>
    <row r="17" spans="1:2">
      <c r="A17" s="4" t="s">
        <v>26</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8</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8</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8</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8</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8</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8</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8</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8</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8</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29</v>
      </c>
      <c r="B9" s="4" t="s">
        <v>165</v>
      </c>
    </row>
    <row r="10" spans="1:2">
      <c r="A10" s="4" t="s">
        <v>12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row>
    <row r="18" spans="1:2">
      <c r="A18" s="3" t="s">
        <v>154</v>
      </c>
    </row>
    <row r="19" spans="1:2">
      <c r="A19" s="4" t="s">
        <v>155</v>
      </c>
      <c r="B1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v>
      </c>
      <c r="B1" s="2" t="s">
        <v>28</v>
      </c>
      <c r="C1" s="2" t="s">
        <v>29</v>
      </c>
    </row>
    <row r="2" spans="1:3">
      <c r="A2" s="3" t="s">
        <v>30</v>
      </c>
    </row>
    <row r="3" spans="1:3">
      <c r="A3" s="4" t="s">
        <v>31</v>
      </c>
      <c r="B3" s="6" t="n">
        <v>297200</v>
      </c>
      <c r="C3" s="6" t="n">
        <v>73900</v>
      </c>
    </row>
    <row r="4" spans="1:3">
      <c r="A4" s="4" t="s">
        <v>32</v>
      </c>
      <c r="B4" s="5" t="n">
        <v>386600</v>
      </c>
      <c r="C4" s="5" t="n">
        <v>451000</v>
      </c>
    </row>
    <row r="5" spans="1:3">
      <c r="A5" s="4" t="s">
        <v>33</v>
      </c>
      <c r="B5" s="5" t="n">
        <v>0</v>
      </c>
      <c r="C5" s="5" t="n">
        <v>359900</v>
      </c>
    </row>
    <row r="6" spans="1:3">
      <c r="A6" s="4" t="s">
        <v>34</v>
      </c>
      <c r="B6" s="5" t="n">
        <v>683800</v>
      </c>
      <c r="C6" s="5" t="n">
        <v>884800</v>
      </c>
    </row>
    <row r="7" spans="1:3">
      <c r="A7" s="4" t="s">
        <v>35</v>
      </c>
      <c r="B7" s="5" t="n">
        <v>4844700</v>
      </c>
      <c r="C7" s="5" t="n">
        <v>5331700</v>
      </c>
    </row>
    <row r="8" spans="1:3">
      <c r="A8" s="4" t="s">
        <v>36</v>
      </c>
      <c r="B8" s="5" t="n">
        <v>216200</v>
      </c>
      <c r="C8" s="5" t="n">
        <v>69400</v>
      </c>
    </row>
    <row r="9" spans="1:3">
      <c r="A9" s="4" t="s">
        <v>37</v>
      </c>
      <c r="B9" s="5" t="n">
        <v>5744700</v>
      </c>
      <c r="C9" s="5" t="n">
        <v>6285900</v>
      </c>
    </row>
    <row r="10" spans="1:3">
      <c r="A10" s="3" t="s">
        <v>38</v>
      </c>
    </row>
    <row r="11" spans="1:3">
      <c r="A11" s="4" t="s">
        <v>39</v>
      </c>
      <c r="B11" s="5" t="n">
        <v>399600</v>
      </c>
      <c r="C11" s="5" t="n">
        <v>399600</v>
      </c>
    </row>
    <row r="12" spans="1:3">
      <c r="A12" s="4" t="s">
        <v>40</v>
      </c>
      <c r="B12" s="5" t="n">
        <v>43300</v>
      </c>
      <c r="C12" s="5" t="n">
        <v>40800</v>
      </c>
    </row>
    <row r="13" spans="1:3">
      <c r="A13" s="4" t="s">
        <v>41</v>
      </c>
      <c r="B13" s="5" t="n">
        <v>0</v>
      </c>
      <c r="C13" s="5" t="n">
        <v>63300</v>
      </c>
    </row>
    <row r="14" spans="1:3">
      <c r="A14" s="4" t="s">
        <v>42</v>
      </c>
      <c r="B14" s="5" t="n">
        <v>442900</v>
      </c>
      <c r="C14" s="5" t="n">
        <v>503700</v>
      </c>
    </row>
    <row r="15" spans="1:3">
      <c r="A15" s="4" t="s">
        <v>43</v>
      </c>
      <c r="B15" s="5" t="n">
        <v>1649900</v>
      </c>
      <c r="C15" s="5" t="n">
        <v>1580500</v>
      </c>
    </row>
    <row r="16" spans="1:3">
      <c r="A16" s="4" t="s">
        <v>44</v>
      </c>
      <c r="B16" s="4" t="s">
        <v>45</v>
      </c>
      <c r="C16" s="4" t="s">
        <v>45</v>
      </c>
    </row>
    <row r="17" spans="1:3">
      <c r="A17" s="3" t="s">
        <v>46</v>
      </c>
    </row>
    <row r="18" spans="1:3">
      <c r="A18" s="4" t="s">
        <v>47</v>
      </c>
      <c r="B18" s="5" t="n">
        <v>620000</v>
      </c>
      <c r="C18" s="5" t="n">
        <v>568100</v>
      </c>
    </row>
    <row r="19" spans="1:3">
      <c r="A19" s="4" t="s">
        <v>48</v>
      </c>
      <c r="B19" s="5" t="n">
        <v>3031900</v>
      </c>
      <c r="C19" s="5" t="n">
        <v>3633600</v>
      </c>
    </row>
    <row r="20" spans="1:3">
      <c r="A20" s="4" t="s">
        <v>49</v>
      </c>
      <c r="B20" s="5" t="n">
        <v>3651900</v>
      </c>
      <c r="C20" s="5" t="n">
        <v>4201700</v>
      </c>
    </row>
    <row r="21" spans="1:3">
      <c r="A21" s="4" t="s">
        <v>50</v>
      </c>
      <c r="B21" s="6" t="n">
        <v>5744700</v>
      </c>
      <c r="C21" s="6" t="n">
        <v>6285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8</v>
      </c>
    </row>
    <row r="3" spans="1:2">
      <c r="A3" s="3" t="s">
        <v>11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8</v>
      </c>
    </row>
    <row r="3" spans="1:2">
      <c r="A3" s="3" t="s">
        <v>118</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8</v>
      </c>
    </row>
    <row r="3" spans="1:2">
      <c r="A3" s="3" t="s">
        <v>12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8</v>
      </c>
    </row>
    <row r="3" spans="1:2">
      <c r="A3" s="3" t="s">
        <v>12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3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8</v>
      </c>
    </row>
    <row r="3" spans="1:2">
      <c r="A3" s="3" t="s">
        <v>134</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8</v>
      </c>
    </row>
    <row r="3" spans="1:2">
      <c r="A3" s="3" t="s">
        <v>138</v>
      </c>
    </row>
    <row r="4" spans="1:2">
      <c r="A4" s="4" t="s">
        <v>137</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8</v>
      </c>
    </row>
    <row r="3" spans="1:2">
      <c r="A3" s="3" t="s">
        <v>150</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10</v>
      </c>
      <c r="B1" s="2" t="s">
        <v>1</v>
      </c>
    </row>
    <row r="2" spans="1:3">
      <c r="B2" s="2" t="s">
        <v>28</v>
      </c>
      <c r="C2" s="2" t="s">
        <v>211</v>
      </c>
    </row>
    <row r="3" spans="1:3">
      <c r="A3" s="3" t="s">
        <v>212</v>
      </c>
    </row>
    <row r="4" spans="1:3">
      <c r="A4" s="4" t="s">
        <v>213</v>
      </c>
      <c r="B4" s="4" t="s">
        <v>214</v>
      </c>
    </row>
    <row r="5" spans="1:3">
      <c r="A5" s="4" t="s">
        <v>179</v>
      </c>
    </row>
    <row r="6" spans="1:3">
      <c r="A6" s="3" t="s">
        <v>212</v>
      </c>
    </row>
    <row r="7" spans="1:3">
      <c r="A7" s="4" t="s">
        <v>215</v>
      </c>
      <c r="C7" s="6" t="n">
        <v>167700</v>
      </c>
    </row>
    <row r="8" spans="1:3">
      <c r="A8" s="4" t="s">
        <v>216</v>
      </c>
    </row>
    <row r="9" spans="1:3">
      <c r="A9" s="3" t="s">
        <v>212</v>
      </c>
    </row>
    <row r="10" spans="1:3">
      <c r="A10" s="4" t="s">
        <v>217</v>
      </c>
      <c r="B10"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80"/>
    <col customWidth="1" max="3" min="3" width="29"/>
  </cols>
  <sheetData>
    <row r="1" spans="1:3">
      <c r="A1" s="1" t="s">
        <v>219</v>
      </c>
      <c r="B1" s="2" t="s">
        <v>1</v>
      </c>
    </row>
    <row r="2" spans="1:3">
      <c r="B2" s="2" t="s">
        <v>220</v>
      </c>
      <c r="C2" s="2" t="s">
        <v>221</v>
      </c>
    </row>
    <row r="3" spans="1:3">
      <c r="A3" s="3" t="s">
        <v>154</v>
      </c>
    </row>
    <row r="4" spans="1:3">
      <c r="A4" s="4" t="s">
        <v>222</v>
      </c>
      <c r="B4" s="6" t="n">
        <v>0</v>
      </c>
      <c r="C4" s="6" t="n">
        <v>0</v>
      </c>
    </row>
    <row r="5" spans="1:3">
      <c r="A5" s="4" t="s">
        <v>223</v>
      </c>
      <c r="B5" s="5" t="n">
        <v>0</v>
      </c>
    </row>
    <row r="6" spans="1:3">
      <c r="A6" s="4" t="s">
        <v>224</v>
      </c>
      <c r="B6" s="6" t="n">
        <v>0</v>
      </c>
      <c r="C6" s="6" t="n">
        <v>0</v>
      </c>
    </row>
    <row r="7" spans="1:3">
      <c r="A7" s="4" t="s">
        <v>225</v>
      </c>
      <c r="B7" s="5" t="n">
        <v>3</v>
      </c>
      <c r="C7" s="5" t="n">
        <v>2</v>
      </c>
    </row>
    <row r="8" spans="1:3">
      <c r="A8" s="4" t="s">
        <v>226</v>
      </c>
      <c r="B8" s="4" t="s">
        <v>227</v>
      </c>
    </row>
    <row r="9" spans="1:3">
      <c r="A9" s="4" t="s">
        <v>228</v>
      </c>
      <c r="B9" s="6" t="n">
        <v>301127</v>
      </c>
    </row>
    <row r="10" spans="1:3">
      <c r="A10" s="4" t="s">
        <v>229</v>
      </c>
      <c r="B10" s="5" t="n">
        <v>51127</v>
      </c>
      <c r="C10" s="6" t="n">
        <v>0</v>
      </c>
    </row>
    <row r="11" spans="1:3">
      <c r="A11" s="4" t="s">
        <v>230</v>
      </c>
      <c r="B11" s="5" t="n">
        <v>0</v>
      </c>
    </row>
    <row r="12" spans="1:3">
      <c r="A12" s="4" t="s">
        <v>231</v>
      </c>
      <c r="B12" s="6" t="n">
        <v>353200</v>
      </c>
      <c r="C12" s="6" t="n">
        <v>327600</v>
      </c>
    </row>
    <row r="13" spans="1:3">
      <c r="A13" s="4" t="s">
        <v>232</v>
      </c>
    </row>
    <row r="14" spans="1:3">
      <c r="A14" s="3" t="s">
        <v>154</v>
      </c>
    </row>
    <row r="15" spans="1:3">
      <c r="A15" s="4" t="s">
        <v>233</v>
      </c>
      <c r="B15" s="4" t="s">
        <v>234</v>
      </c>
      <c r="C15" s="4" t="s">
        <v>235</v>
      </c>
    </row>
    <row r="16" spans="1:3">
      <c r="A16" s="4" t="s">
        <v>236</v>
      </c>
    </row>
    <row r="17" spans="1:3">
      <c r="A17" s="3" t="s">
        <v>154</v>
      </c>
    </row>
    <row r="18" spans="1:3">
      <c r="A18" s="4" t="s">
        <v>233</v>
      </c>
      <c r="B18" s="4" t="s">
        <v>237</v>
      </c>
      <c r="C18" s="4" t="s">
        <v>238</v>
      </c>
    </row>
    <row r="19" spans="1:3">
      <c r="A19" s="4" t="s">
        <v>239</v>
      </c>
    </row>
    <row r="20" spans="1:3">
      <c r="A20" s="3" t="s">
        <v>154</v>
      </c>
    </row>
    <row r="21" spans="1:3">
      <c r="A21" s="4" t="s">
        <v>233</v>
      </c>
      <c r="B21" s="4" t="s">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51</v>
      </c>
      <c r="B1" s="2" t="s">
        <v>52</v>
      </c>
    </row>
    <row r="2" spans="1:2">
      <c r="A2" s="3" t="s">
        <v>53</v>
      </c>
    </row>
    <row r="3" spans="1:2">
      <c r="A3" s="4" t="s">
        <v>54</v>
      </c>
      <c r="B3" s="5" t="n">
        <v>1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8</v>
      </c>
      <c r="C2" s="2" t="s">
        <v>29</v>
      </c>
    </row>
    <row r="3" spans="1:3">
      <c r="A3" s="3" t="s">
        <v>242</v>
      </c>
    </row>
    <row r="4" spans="1:3">
      <c r="A4" s="4" t="s">
        <v>243</v>
      </c>
      <c r="B4" s="6" t="n">
        <v>69400</v>
      </c>
      <c r="C4" s="6" t="n">
        <v>23700</v>
      </c>
    </row>
    <row r="5" spans="1:3">
      <c r="A5" s="4" t="s">
        <v>244</v>
      </c>
      <c r="B5" s="5" t="n">
        <v>146800</v>
      </c>
      <c r="C5" s="5" t="n">
        <v>45700</v>
      </c>
    </row>
    <row r="6" spans="1:3">
      <c r="A6" s="4" t="s">
        <v>245</v>
      </c>
      <c r="B6" s="6" t="n">
        <v>216200</v>
      </c>
      <c r="C6" s="6" t="n">
        <v>69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246</v>
      </c>
      <c r="B1" s="2" t="s">
        <v>1</v>
      </c>
    </row>
    <row r="2" spans="1:2">
      <c r="B2" s="2" t="s">
        <v>28</v>
      </c>
    </row>
    <row r="3" spans="1:2">
      <c r="A3" s="4" t="s">
        <v>82</v>
      </c>
    </row>
    <row r="4" spans="1:2">
      <c r="A4" s="3"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0</v>
      </c>
      <c r="B1" s="2" t="s">
        <v>1</v>
      </c>
    </row>
    <row r="2" spans="1:3">
      <c r="B2" s="2" t="s">
        <v>28</v>
      </c>
    </row>
    <row r="3" spans="1:3">
      <c r="A3" s="4" t="s">
        <v>82</v>
      </c>
    </row>
    <row r="4" spans="1:3">
      <c r="A4" s="3" t="s">
        <v>247</v>
      </c>
    </row>
    <row r="5" spans="1:3">
      <c r="A5" s="4" t="s">
        <v>248</v>
      </c>
      <c r="B5" s="4" t="s">
        <v>249</v>
      </c>
    </row>
    <row r="6" spans="1:3">
      <c r="A6" s="4" t="s">
        <v>251</v>
      </c>
    </row>
    <row r="7" spans="1:3">
      <c r="A7" s="3" t="s">
        <v>247</v>
      </c>
    </row>
    <row r="8" spans="1:3">
      <c r="A8" s="4" t="s">
        <v>252</v>
      </c>
      <c r="B8" s="4" t="s">
        <v>253</v>
      </c>
    </row>
    <row r="9" spans="1:3">
      <c r="A9" s="4" t="s">
        <v>254</v>
      </c>
    </row>
    <row r="10" spans="1:3">
      <c r="A10" s="3" t="s">
        <v>247</v>
      </c>
    </row>
    <row r="11" spans="1:3">
      <c r="A11" s="4" t="s">
        <v>252</v>
      </c>
      <c r="B11" s="4" t="s">
        <v>255</v>
      </c>
    </row>
    <row r="12" spans="1:3">
      <c r="A12" s="4" t="s">
        <v>256</v>
      </c>
    </row>
    <row r="13" spans="1:3">
      <c r="A13" s="3" t="s">
        <v>247</v>
      </c>
    </row>
    <row r="14" spans="1:3">
      <c r="A14" s="4" t="s">
        <v>252</v>
      </c>
      <c r="B14" s="4" t="s">
        <v>253</v>
      </c>
    </row>
    <row r="15" spans="1:3">
      <c r="A15" s="4" t="s">
        <v>257</v>
      </c>
    </row>
    <row r="16" spans="1:3">
      <c r="A16" s="3" t="s">
        <v>247</v>
      </c>
    </row>
    <row r="17" spans="1:3">
      <c r="A17" s="4" t="s">
        <v>252</v>
      </c>
      <c r="B17" s="4" t="s">
        <v>255</v>
      </c>
    </row>
    <row r="18" spans="1:3">
      <c r="A18" s="4" t="s">
        <v>258</v>
      </c>
    </row>
    <row r="19" spans="1:3">
      <c r="A19" s="3" t="s">
        <v>247</v>
      </c>
    </row>
    <row r="20" spans="1:3">
      <c r="A20" s="4" t="s">
        <v>252</v>
      </c>
      <c r="B20" s="4" t="s">
        <v>259</v>
      </c>
    </row>
    <row r="21" spans="1:3">
      <c r="A21" s="4" t="s">
        <v>260</v>
      </c>
    </row>
    <row r="22" spans="1:3">
      <c r="A22" s="3" t="s">
        <v>247</v>
      </c>
    </row>
    <row r="23" spans="1:3">
      <c r="A23" s="4" t="s">
        <v>252</v>
      </c>
      <c r="B23" s="4" t="s">
        <v>261</v>
      </c>
    </row>
    <row r="24" spans="1:3">
      <c r="A24" s="4" t="s">
        <v>262</v>
      </c>
    </row>
    <row r="25" spans="1:3">
      <c r="A25" s="3" t="s">
        <v>247</v>
      </c>
    </row>
    <row r="26" spans="1:3">
      <c r="A26" s="4" t="s">
        <v>252</v>
      </c>
      <c r="B26" s="4" t="s">
        <v>263</v>
      </c>
    </row>
    <row r="27" spans="1:3">
      <c r="A27" s="4" t="s">
        <v>264</v>
      </c>
    </row>
    <row r="28" spans="1:3">
      <c r="A28" s="3" t="s">
        <v>247</v>
      </c>
    </row>
    <row r="29" spans="1:3">
      <c r="A29" s="4" t="s">
        <v>252</v>
      </c>
      <c r="B29" s="4" t="s">
        <v>265</v>
      </c>
    </row>
    <row r="30" spans="1:3">
      <c r="A30" s="4" t="s">
        <v>266</v>
      </c>
    </row>
    <row r="31" spans="1:3">
      <c r="A31" s="3" t="s">
        <v>247</v>
      </c>
    </row>
    <row r="32" spans="1:3">
      <c r="A32" s="4" t="s">
        <v>252</v>
      </c>
      <c r="B32" s="4" t="s">
        <v>267</v>
      </c>
      <c r="C32" s="4" t="s">
        <v>268</v>
      </c>
    </row>
    <row r="33" spans="1:3">
      <c r="A33" s="4" t="s">
        <v>269</v>
      </c>
    </row>
    <row r="34" spans="1:3">
      <c r="A34" s="3" t="s">
        <v>247</v>
      </c>
    </row>
    <row r="35" spans="1:3">
      <c r="A35" s="4" t="s">
        <v>252</v>
      </c>
      <c r="B35" s="4" t="s">
        <v>270</v>
      </c>
      <c r="C35" s="4" t="s">
        <v>268</v>
      </c>
    </row>
    <row r="36" spans="1:3">
      <c r="A36" s="4" t="s">
        <v>271</v>
      </c>
    </row>
    <row r="37" spans="1:3">
      <c r="A37" s="3" t="s">
        <v>247</v>
      </c>
    </row>
    <row r="38" spans="1:3">
      <c r="A38" s="4" t="s">
        <v>252</v>
      </c>
      <c r="B38" s="4" t="s">
        <v>267</v>
      </c>
      <c r="C38" s="4" t="s">
        <v>272</v>
      </c>
    </row>
    <row r="39" spans="1:3">
      <c r="A39" s="4" t="s">
        <v>273</v>
      </c>
    </row>
    <row r="40" spans="1:3">
      <c r="A40" s="3" t="s">
        <v>247</v>
      </c>
    </row>
    <row r="41" spans="1:3">
      <c r="A41" s="4" t="s">
        <v>252</v>
      </c>
      <c r="B41" s="4" t="s">
        <v>270</v>
      </c>
      <c r="C41" s="4" t="s">
        <v>272</v>
      </c>
    </row>
    <row r="42" spans="1:3"/>
    <row r="43" spans="1:3">
      <c r="A43" s="4" t="s">
        <v>268</v>
      </c>
      <c r="B43" s="4" t="s">
        <v>274</v>
      </c>
    </row>
    <row r="44" spans="1:3">
      <c r="A44" s="4" t="s">
        <v>272</v>
      </c>
      <c r="B44" s="4" t="s">
        <v>275</v>
      </c>
    </row>
  </sheetData>
  <mergeCells count="6">
    <mergeCell ref="A1:A2"/>
    <mergeCell ref="B1:C1"/>
    <mergeCell ref="B2:C2"/>
    <mergeCell ref="A42:C42"/>
    <mergeCell ref="B43:C43"/>
    <mergeCell ref="B44:C4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8</v>
      </c>
      <c r="C1" s="2" t="s">
        <v>29</v>
      </c>
    </row>
    <row r="2" spans="1:3">
      <c r="A2" s="3" t="s">
        <v>277</v>
      </c>
    </row>
    <row r="3" spans="1:3">
      <c r="A3" s="4" t="s">
        <v>278</v>
      </c>
      <c r="B3" s="6" t="n">
        <v>128983400</v>
      </c>
      <c r="C3" s="6" t="n">
        <v>128983400</v>
      </c>
    </row>
    <row r="4" spans="1:3">
      <c r="A4" s="4" t="s">
        <v>279</v>
      </c>
      <c r="B4" s="5" t="n">
        <v>-124138700</v>
      </c>
      <c r="C4" s="5" t="n">
        <v>-123651700</v>
      </c>
    </row>
    <row r="5" spans="1:3">
      <c r="A5" s="4" t="s">
        <v>35</v>
      </c>
      <c r="B5" s="5" t="n">
        <v>4844700</v>
      </c>
      <c r="C5" s="5" t="n">
        <v>5331700</v>
      </c>
    </row>
    <row r="6" spans="1:3">
      <c r="A6" s="4" t="s">
        <v>280</v>
      </c>
    </row>
    <row r="7" spans="1:3">
      <c r="A7" s="3" t="s">
        <v>277</v>
      </c>
    </row>
    <row r="8" spans="1:3">
      <c r="A8" s="4" t="s">
        <v>278</v>
      </c>
      <c r="B8" s="5" t="n">
        <v>906300</v>
      </c>
      <c r="C8" s="5" t="n">
        <v>906300</v>
      </c>
    </row>
    <row r="9" spans="1:3">
      <c r="A9" s="4" t="s">
        <v>281</v>
      </c>
    </row>
    <row r="10" spans="1:3">
      <c r="A10" s="3" t="s">
        <v>277</v>
      </c>
    </row>
    <row r="11" spans="1:3">
      <c r="A11" s="4" t="s">
        <v>278</v>
      </c>
      <c r="B11" s="6" t="n">
        <v>128077100</v>
      </c>
      <c r="C11" s="6" t="n">
        <v>128077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2</v>
      </c>
      <c r="B1" s="2" t="s">
        <v>1</v>
      </c>
    </row>
    <row r="2" spans="1:3">
      <c r="B2" s="2" t="s">
        <v>28</v>
      </c>
      <c r="C2" s="2" t="s">
        <v>29</v>
      </c>
    </row>
    <row r="3" spans="1:3">
      <c r="A3" s="3" t="s">
        <v>122</v>
      </c>
    </row>
    <row r="4" spans="1:3">
      <c r="A4" s="4" t="s">
        <v>283</v>
      </c>
      <c r="B4" s="6" t="n">
        <v>444600</v>
      </c>
      <c r="C4" s="6" t="n">
        <v>1316500</v>
      </c>
    </row>
    <row r="5" spans="1:3">
      <c r="A5" s="4" t="s">
        <v>284</v>
      </c>
      <c r="B5" s="6" t="n">
        <v>42400</v>
      </c>
      <c r="C5" s="6" t="n">
        <v>15451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5</v>
      </c>
      <c r="B1" s="2" t="s">
        <v>1</v>
      </c>
    </row>
    <row r="2" spans="1:3">
      <c r="B2" s="2" t="s">
        <v>28</v>
      </c>
      <c r="C2" s="2" t="s">
        <v>29</v>
      </c>
    </row>
    <row r="3" spans="1:3">
      <c r="A3" s="3" t="s">
        <v>126</v>
      </c>
    </row>
    <row r="4" spans="1:3">
      <c r="A4" s="4" t="s">
        <v>286</v>
      </c>
      <c r="B4" s="6" t="n">
        <v>216200</v>
      </c>
      <c r="C4" s="6" t="n">
        <v>69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8</v>
      </c>
      <c r="C2" s="2" t="s">
        <v>29</v>
      </c>
    </row>
    <row r="3" spans="1:3">
      <c r="A3" s="3" t="s">
        <v>288</v>
      </c>
    </row>
    <row r="4" spans="1:3">
      <c r="A4" s="4" t="s">
        <v>289</v>
      </c>
      <c r="B4" s="6" t="n">
        <v>1580500</v>
      </c>
      <c r="C4" s="6" t="n">
        <v>1494900</v>
      </c>
    </row>
    <row r="5" spans="1:3">
      <c r="A5" s="4" t="s">
        <v>290</v>
      </c>
      <c r="B5" s="5" t="n">
        <v>69400</v>
      </c>
      <c r="C5" s="5" t="n">
        <v>85600</v>
      </c>
    </row>
    <row r="6" spans="1:3">
      <c r="A6" s="4" t="s">
        <v>291</v>
      </c>
      <c r="B6" s="6" t="n">
        <v>1649900</v>
      </c>
      <c r="C6" s="6" t="n">
        <v>1580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2</v>
      </c>
      <c r="B1" s="2" t="s">
        <v>28</v>
      </c>
      <c r="C1" s="2" t="s">
        <v>29</v>
      </c>
    </row>
    <row r="2" spans="1:3">
      <c r="A2" s="3" t="s">
        <v>130</v>
      </c>
    </row>
    <row r="3" spans="1:3">
      <c r="A3" s="4" t="s">
        <v>293</v>
      </c>
      <c r="B3" s="6" t="n">
        <v>0</v>
      </c>
      <c r="C3" s="6" t="n">
        <v>359900</v>
      </c>
    </row>
    <row r="4" spans="1:3">
      <c r="A4" s="4" t="s">
        <v>41</v>
      </c>
      <c r="B4" s="6" t="n">
        <v>0</v>
      </c>
      <c r="C4" s="6" t="n">
        <v>63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8</v>
      </c>
      <c r="C2" s="2" t="s">
        <v>29</v>
      </c>
    </row>
    <row r="3" spans="1:3">
      <c r="A3" s="3" t="s">
        <v>130</v>
      </c>
    </row>
    <row r="4" spans="1:3">
      <c r="A4" s="4" t="s">
        <v>295</v>
      </c>
      <c r="C4" s="6" t="n">
        <v>208100</v>
      </c>
    </row>
    <row r="5" spans="1:3">
      <c r="A5" s="4" t="s">
        <v>296</v>
      </c>
      <c r="B5" s="6" t="n">
        <v>1500</v>
      </c>
      <c r="C5" s="6" t="n">
        <v>304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4" t="s">
        <v>300</v>
      </c>
      <c r="B3" s="6" t="n">
        <v>359900</v>
      </c>
    </row>
    <row r="4" spans="1:2">
      <c r="A4" s="4" t="s">
        <v>301</v>
      </c>
    </row>
    <row r="5" spans="1:2">
      <c r="A5" s="3" t="s">
        <v>299</v>
      </c>
    </row>
    <row r="6" spans="1:2">
      <c r="A6" s="4" t="s">
        <v>300</v>
      </c>
      <c r="B6" s="5" t="n">
        <v>222900</v>
      </c>
    </row>
    <row r="7" spans="1:2">
      <c r="A7" s="4" t="s">
        <v>302</v>
      </c>
    </row>
    <row r="8" spans="1:2">
      <c r="A8" s="3" t="s">
        <v>299</v>
      </c>
    </row>
    <row r="9" spans="1:2">
      <c r="A9" s="4" t="s">
        <v>300</v>
      </c>
      <c r="B9" s="5" t="n">
        <v>137000</v>
      </c>
    </row>
    <row r="10" spans="1:2">
      <c r="A10" s="4" t="s">
        <v>303</v>
      </c>
    </row>
    <row r="11" spans="1:2">
      <c r="A11" s="3" t="s">
        <v>299</v>
      </c>
    </row>
    <row r="12" spans="1:2">
      <c r="A12" s="4" t="s">
        <v>300</v>
      </c>
      <c r="B12" s="5" t="n">
        <v>359900</v>
      </c>
    </row>
    <row r="13" spans="1:2">
      <c r="A13" s="4" t="s">
        <v>304</v>
      </c>
    </row>
    <row r="14" spans="1:2">
      <c r="A14" s="3" t="s">
        <v>299</v>
      </c>
    </row>
    <row r="15" spans="1:2">
      <c r="A15" s="4" t="s">
        <v>300</v>
      </c>
      <c r="B15" s="5" t="n">
        <v>222900</v>
      </c>
    </row>
    <row r="16" spans="1:2">
      <c r="A16" s="4" t="s">
        <v>305</v>
      </c>
    </row>
    <row r="17" spans="1:2">
      <c r="A17" s="3" t="s">
        <v>299</v>
      </c>
    </row>
    <row r="18" spans="1:2">
      <c r="A18" s="4" t="s">
        <v>300</v>
      </c>
      <c r="B18" s="6" t="n">
        <v>1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5</v>
      </c>
      <c r="B1" s="2" t="s">
        <v>1</v>
      </c>
    </row>
    <row r="2" spans="1:3">
      <c r="B2" s="2" t="s">
        <v>28</v>
      </c>
      <c r="C2" s="2" t="s">
        <v>29</v>
      </c>
    </row>
    <row r="3" spans="1:3">
      <c r="A3" s="3" t="s">
        <v>56</v>
      </c>
    </row>
    <row r="4" spans="1:3">
      <c r="A4" s="4" t="s">
        <v>57</v>
      </c>
      <c r="B4" s="6" t="n">
        <v>1536500</v>
      </c>
      <c r="C4" s="6" t="n">
        <v>2383000</v>
      </c>
    </row>
    <row r="5" spans="1:3">
      <c r="A5" s="4" t="s">
        <v>58</v>
      </c>
      <c r="B5" s="5" t="n">
        <v>1500</v>
      </c>
      <c r="C5" s="5" t="n">
        <v>304900</v>
      </c>
    </row>
    <row r="6" spans="1:3">
      <c r="A6" s="4" t="s">
        <v>59</v>
      </c>
      <c r="B6" s="5" t="n">
        <v>1538000</v>
      </c>
      <c r="C6" s="5" t="n">
        <v>2687900</v>
      </c>
    </row>
    <row r="7" spans="1:3">
      <c r="A7" s="3" t="s">
        <v>60</v>
      </c>
    </row>
    <row r="8" spans="1:3">
      <c r="A8" s="4" t="s">
        <v>61</v>
      </c>
      <c r="B8" s="5" t="n">
        <v>929400</v>
      </c>
      <c r="C8" s="5" t="n">
        <v>1689600</v>
      </c>
    </row>
    <row r="9" spans="1:3">
      <c r="A9" s="4" t="s">
        <v>62</v>
      </c>
      <c r="B9" s="5" t="n">
        <v>444600</v>
      </c>
      <c r="C9" s="5" t="n">
        <v>1316500</v>
      </c>
    </row>
    <row r="10" spans="1:3">
      <c r="A10" s="4" t="s">
        <v>63</v>
      </c>
      <c r="B10" s="5" t="n">
        <v>42400</v>
      </c>
      <c r="C10" s="5" t="n">
        <v>15228700</v>
      </c>
    </row>
    <row r="11" spans="1:3">
      <c r="A11" s="4" t="s">
        <v>64</v>
      </c>
      <c r="B11" s="5" t="n">
        <v>69400</v>
      </c>
      <c r="C11" s="5" t="n">
        <v>85600</v>
      </c>
    </row>
    <row r="12" spans="1:3">
      <c r="A12" s="4" t="s">
        <v>65</v>
      </c>
      <c r="B12" s="5" t="n">
        <v>92900</v>
      </c>
      <c r="C12" s="5" t="n">
        <v>106200</v>
      </c>
    </row>
    <row r="13" spans="1:3">
      <c r="A13" s="4" t="s">
        <v>66</v>
      </c>
      <c r="B13" s="5" t="n">
        <v>1578700</v>
      </c>
      <c r="C13" s="5" t="n">
        <v>18426600</v>
      </c>
    </row>
    <row r="14" spans="1:3">
      <c r="A14" s="4" t="s">
        <v>67</v>
      </c>
      <c r="B14" s="5" t="n">
        <v>-40700</v>
      </c>
      <c r="C14" s="5" t="n">
        <v>-15738700</v>
      </c>
    </row>
    <row r="15" spans="1:3">
      <c r="A15" s="3" t="s">
        <v>68</v>
      </c>
    </row>
    <row r="16" spans="1:3">
      <c r="A16" s="4" t="s">
        <v>69</v>
      </c>
      <c r="B16" s="5" t="n">
        <v>76700</v>
      </c>
      <c r="C16" s="5" t="n">
        <v>-1566500</v>
      </c>
    </row>
    <row r="17" spans="1:3">
      <c r="A17" s="4" t="s">
        <v>70</v>
      </c>
      <c r="B17" s="6" t="n">
        <v>-117400</v>
      </c>
      <c r="C17" s="6" t="n">
        <v>-14172200</v>
      </c>
    </row>
    <row r="18" spans="1:3">
      <c r="A18" s="4" t="s">
        <v>71</v>
      </c>
      <c r="B18" s="6" t="n">
        <v>-10</v>
      </c>
      <c r="C18" s="6" t="n">
        <v>-1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8</v>
      </c>
      <c r="C2" s="2" t="s">
        <v>29</v>
      </c>
    </row>
    <row r="3" spans="1:3">
      <c r="A3" s="3" t="s">
        <v>299</v>
      </c>
    </row>
    <row r="4" spans="1:3">
      <c r="A4" s="4" t="s">
        <v>63</v>
      </c>
      <c r="B4" s="6" t="n">
        <v>42400</v>
      </c>
      <c r="C4" s="6" t="n">
        <v>15228700</v>
      </c>
    </row>
    <row r="5" spans="1:3">
      <c r="A5" s="4" t="s">
        <v>307</v>
      </c>
    </row>
    <row r="6" spans="1:3">
      <c r="A6" s="3" t="s">
        <v>299</v>
      </c>
    </row>
    <row r="7" spans="1:3">
      <c r="A7" s="4" t="s">
        <v>63</v>
      </c>
      <c r="B7" s="5" t="n">
        <v>42400</v>
      </c>
      <c r="C7" s="5" t="n">
        <v>15228700</v>
      </c>
    </row>
    <row r="8" spans="1:3">
      <c r="A8" s="4" t="s">
        <v>308</v>
      </c>
    </row>
    <row r="9" spans="1:3">
      <c r="A9" s="3" t="s">
        <v>299</v>
      </c>
    </row>
    <row r="10" spans="1:3">
      <c r="A10" s="4" t="s">
        <v>309</v>
      </c>
      <c r="B10" s="6" t="n">
        <v>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311</v>
      </c>
    </row>
    <row r="3" spans="1:2">
      <c r="A3" s="3" t="s">
        <v>312</v>
      </c>
    </row>
    <row r="4" spans="1:2">
      <c r="A4" s="4" t="s">
        <v>313</v>
      </c>
      <c r="B4" s="4" t="s">
        <v>314</v>
      </c>
    </row>
    <row r="5" spans="1:2">
      <c r="A5" s="4" t="s">
        <v>315</v>
      </c>
      <c r="B5" s="5" t="n">
        <v>2014</v>
      </c>
    </row>
    <row r="6" spans="1:2">
      <c r="A6" s="4" t="s">
        <v>179</v>
      </c>
    </row>
    <row r="7" spans="1:2">
      <c r="A7" s="3" t="s">
        <v>312</v>
      </c>
    </row>
    <row r="8" spans="1:2">
      <c r="A8" s="4" t="s">
        <v>316</v>
      </c>
      <c r="B8" s="4" t="s">
        <v>249</v>
      </c>
    </row>
    <row r="9" spans="1:2">
      <c r="A9" s="4" t="s">
        <v>317</v>
      </c>
    </row>
    <row r="10" spans="1:2">
      <c r="A10" s="3" t="s">
        <v>312</v>
      </c>
    </row>
    <row r="11" spans="1:2">
      <c r="A11" s="4" t="s">
        <v>318</v>
      </c>
      <c r="B11" s="5" t="n">
        <v>75</v>
      </c>
    </row>
    <row r="12" spans="1:2">
      <c r="A12" s="4" t="s">
        <v>319</v>
      </c>
    </row>
    <row r="13" spans="1:2">
      <c r="A13" s="3" t="s">
        <v>312</v>
      </c>
    </row>
    <row r="14" spans="1:2">
      <c r="A14" s="4" t="s">
        <v>320</v>
      </c>
      <c r="B14" s="4" t="s">
        <v>321</v>
      </c>
    </row>
    <row r="15" spans="1:2">
      <c r="A15" s="4" t="s">
        <v>322</v>
      </c>
    </row>
    <row r="16" spans="1:2">
      <c r="A16" s="3" t="s">
        <v>312</v>
      </c>
    </row>
    <row r="17" spans="1:2">
      <c r="A17" s="4" t="s">
        <v>323</v>
      </c>
      <c r="B17" s="5" t="n">
        <v>975</v>
      </c>
    </row>
    <row r="18" spans="1:2">
      <c r="A18" s="4" t="s">
        <v>324</v>
      </c>
    </row>
    <row r="19" spans="1:2">
      <c r="A19" s="3" t="s">
        <v>312</v>
      </c>
    </row>
    <row r="20" spans="1:2">
      <c r="A20" s="4" t="s">
        <v>323</v>
      </c>
      <c r="B20" s="5" t="n">
        <v>1500</v>
      </c>
    </row>
    <row r="21" spans="1:2">
      <c r="A21" s="4" t="s">
        <v>325</v>
      </c>
    </row>
    <row r="22" spans="1:2">
      <c r="A22" s="3" t="s">
        <v>312</v>
      </c>
    </row>
    <row r="23" spans="1:2">
      <c r="A23" s="4" t="s">
        <v>323</v>
      </c>
      <c r="B23" s="5" t="n">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8</v>
      </c>
      <c r="C2" s="2" t="s">
        <v>29</v>
      </c>
    </row>
    <row r="3" spans="1:3">
      <c r="A3" s="3" t="s">
        <v>312</v>
      </c>
    </row>
    <row r="4" spans="1:3">
      <c r="A4" s="4" t="s">
        <v>327</v>
      </c>
      <c r="B4" s="6" t="n">
        <v>1022300</v>
      </c>
      <c r="C4" s="6" t="n">
        <v>1795800</v>
      </c>
    </row>
    <row r="5" spans="1:3">
      <c r="A5" s="4" t="s">
        <v>328</v>
      </c>
    </row>
    <row r="6" spans="1:3">
      <c r="A6" s="3" t="s">
        <v>312</v>
      </c>
    </row>
    <row r="7" spans="1:3">
      <c r="A7" s="4" t="s">
        <v>327</v>
      </c>
      <c r="B7" s="5" t="n">
        <v>29500</v>
      </c>
      <c r="C7" s="5" t="n">
        <v>34400</v>
      </c>
    </row>
    <row r="8" spans="1:3">
      <c r="A8" s="4" t="s">
        <v>329</v>
      </c>
    </row>
    <row r="9" spans="1:3">
      <c r="A9" s="3" t="s">
        <v>312</v>
      </c>
    </row>
    <row r="10" spans="1:3">
      <c r="A10" s="4" t="s">
        <v>327</v>
      </c>
      <c r="B10" s="5" t="n">
        <v>384100</v>
      </c>
      <c r="C10" s="5" t="n">
        <v>463400</v>
      </c>
    </row>
    <row r="11" spans="1:3">
      <c r="A11" s="4" t="s">
        <v>330</v>
      </c>
    </row>
    <row r="12" spans="1:3">
      <c r="A12" s="3" t="s">
        <v>312</v>
      </c>
    </row>
    <row r="13" spans="1:3">
      <c r="A13" s="4" t="s">
        <v>327</v>
      </c>
      <c r="B13" s="5" t="n">
        <v>237100</v>
      </c>
      <c r="C13" s="5" t="n">
        <v>326000</v>
      </c>
    </row>
    <row r="14" spans="1:3">
      <c r="A14" s="4" t="s">
        <v>331</v>
      </c>
    </row>
    <row r="15" spans="1:3">
      <c r="A15" s="3" t="s">
        <v>312</v>
      </c>
    </row>
    <row r="16" spans="1:3">
      <c r="A16" s="4" t="s">
        <v>327</v>
      </c>
      <c r="B16" s="6" t="n">
        <v>371600</v>
      </c>
      <c r="C16" s="6" t="n">
        <v>97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32</v>
      </c>
      <c r="B1" s="2" t="s">
        <v>1</v>
      </c>
    </row>
    <row r="2" spans="1:3">
      <c r="B2" s="2" t="s">
        <v>333</v>
      </c>
      <c r="C2" s="2" t="s">
        <v>298</v>
      </c>
    </row>
    <row r="3" spans="1:3">
      <c r="A3" s="3" t="s">
        <v>142</v>
      </c>
    </row>
    <row r="4" spans="1:3">
      <c r="A4" s="4" t="s">
        <v>334</v>
      </c>
      <c r="B4" s="4" t="s">
        <v>259</v>
      </c>
    </row>
    <row r="5" spans="1:3">
      <c r="A5" s="4" t="s">
        <v>335</v>
      </c>
      <c r="B5" s="5" t="n">
        <v>200</v>
      </c>
    </row>
    <row r="6" spans="1:3">
      <c r="A6" s="4" t="s">
        <v>336</v>
      </c>
      <c r="B6" s="6" t="n">
        <v>216200</v>
      </c>
      <c r="C6" s="6" t="n">
        <v>69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4"/>
  </cols>
  <sheetData>
    <row r="1" spans="1:5">
      <c r="A1" s="1" t="s">
        <v>337</v>
      </c>
      <c r="B1" s="2" t="s">
        <v>1</v>
      </c>
    </row>
    <row r="2" spans="1:5">
      <c r="B2" s="2" t="s">
        <v>338</v>
      </c>
      <c r="D2" s="2" t="s">
        <v>339</v>
      </c>
    </row>
    <row r="3" spans="1:5">
      <c r="A3" s="4" t="s">
        <v>340</v>
      </c>
    </row>
    <row r="4" spans="1:5">
      <c r="A4" s="3" t="s">
        <v>341</v>
      </c>
    </row>
    <row r="5" spans="1:5">
      <c r="A5" s="4" t="s">
        <v>342</v>
      </c>
      <c r="B5" s="5" t="n">
        <v>11083900</v>
      </c>
      <c r="C5" s="4" t="s">
        <v>268</v>
      </c>
      <c r="D5" s="5" t="n">
        <v>18078700</v>
      </c>
    </row>
    <row r="6" spans="1:5">
      <c r="A6" s="4" t="s">
        <v>343</v>
      </c>
      <c r="B6" s="5" t="n">
        <v>213900</v>
      </c>
      <c r="C6" s="4" t="s">
        <v>272</v>
      </c>
      <c r="D6" s="5" t="n">
        <v>-5635200</v>
      </c>
      <c r="E6" s="4" t="s">
        <v>344</v>
      </c>
    </row>
    <row r="7" spans="1:5">
      <c r="A7" s="4" t="s">
        <v>345</v>
      </c>
      <c r="B7" s="5" t="n">
        <v>-1062200</v>
      </c>
      <c r="D7" s="5" t="n">
        <v>-1359600</v>
      </c>
    </row>
    <row r="8" spans="1:5">
      <c r="A8" s="4" t="s">
        <v>342</v>
      </c>
      <c r="B8" s="5" t="n">
        <v>10235600</v>
      </c>
      <c r="D8" s="5" t="n">
        <v>11083900</v>
      </c>
      <c r="E8" s="4" t="s">
        <v>268</v>
      </c>
    </row>
    <row r="9" spans="1:5">
      <c r="A9" s="4" t="s">
        <v>346</v>
      </c>
    </row>
    <row r="10" spans="1:5">
      <c r="A10" s="3" t="s">
        <v>341</v>
      </c>
    </row>
    <row r="11" spans="1:5">
      <c r="A11" s="4" t="s">
        <v>347</v>
      </c>
      <c r="B11" s="5" t="n">
        <v>15200</v>
      </c>
      <c r="C11" s="4" t="s">
        <v>268</v>
      </c>
      <c r="D11" s="5" t="n">
        <v>18000</v>
      </c>
    </row>
    <row r="12" spans="1:5">
      <c r="A12" s="4" t="s">
        <v>348</v>
      </c>
      <c r="B12" s="5" t="n">
        <v>-800</v>
      </c>
      <c r="C12" s="4" t="s">
        <v>272</v>
      </c>
      <c r="D12" s="5" t="n">
        <v>-2800</v>
      </c>
      <c r="E12" s="4" t="s">
        <v>344</v>
      </c>
    </row>
    <row r="13" spans="1:5">
      <c r="A13" s="4" t="s">
        <v>347</v>
      </c>
      <c r="B13" s="5" t="n">
        <v>14400</v>
      </c>
      <c r="D13" s="5" t="n">
        <v>15200</v>
      </c>
      <c r="E13" s="4" t="s">
        <v>268</v>
      </c>
    </row>
    <row r="14" spans="1:5">
      <c r="A14" s="4" t="s">
        <v>349</v>
      </c>
    </row>
    <row r="15" spans="1:5">
      <c r="A15" s="3" t="s">
        <v>341</v>
      </c>
    </row>
    <row r="16" spans="1:5">
      <c r="A16" s="4" t="s">
        <v>347</v>
      </c>
      <c r="B16" s="5" t="n">
        <v>38300</v>
      </c>
      <c r="C16" s="4" t="s">
        <v>268</v>
      </c>
      <c r="D16" s="5" t="n">
        <v>49300</v>
      </c>
    </row>
    <row r="17" spans="1:5">
      <c r="A17" s="4" t="s">
        <v>348</v>
      </c>
      <c r="B17" s="5" t="n">
        <v>-1600</v>
      </c>
      <c r="C17" s="4" t="s">
        <v>272</v>
      </c>
      <c r="D17" s="5" t="n">
        <v>-11000</v>
      </c>
      <c r="E17" s="4" t="s">
        <v>344</v>
      </c>
    </row>
    <row r="18" spans="1:5">
      <c r="A18" s="4" t="s">
        <v>347</v>
      </c>
      <c r="B18" s="5" t="n">
        <v>36700</v>
      </c>
      <c r="D18" s="5" t="n">
        <v>38300</v>
      </c>
      <c r="E18" s="4" t="s">
        <v>268</v>
      </c>
    </row>
    <row r="19" spans="1:5"/>
    <row r="20" spans="1:5">
      <c r="A20" s="4" t="s">
        <v>268</v>
      </c>
      <c r="B20" s="4" t="s">
        <v>350</v>
      </c>
    </row>
    <row r="21" spans="1:5">
      <c r="A21" s="4" t="s">
        <v>272</v>
      </c>
      <c r="B21" s="4" t="s">
        <v>351</v>
      </c>
    </row>
    <row r="22" spans="1:5">
      <c r="A22" s="4" t="s">
        <v>344</v>
      </c>
      <c r="B22" s="4" t="s">
        <v>352</v>
      </c>
    </row>
  </sheetData>
  <mergeCells count="8">
    <mergeCell ref="A1:A2"/>
    <mergeCell ref="B1:E1"/>
    <mergeCell ref="B2:C2"/>
    <mergeCell ref="D2:E2"/>
    <mergeCell ref="A19:E19"/>
    <mergeCell ref="B20:E20"/>
    <mergeCell ref="B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8</v>
      </c>
      <c r="C1" s="2" t="s">
        <v>29</v>
      </c>
    </row>
    <row r="2" spans="1:3">
      <c r="A2" s="3" t="s">
        <v>354</v>
      </c>
    </row>
    <row r="3" spans="1:3">
      <c r="A3" s="4" t="s">
        <v>355</v>
      </c>
      <c r="B3" s="6" t="n">
        <v>906300</v>
      </c>
      <c r="C3" s="6" t="n">
        <v>906300</v>
      </c>
    </row>
    <row r="4" spans="1:3">
      <c r="A4" s="4" t="s">
        <v>356</v>
      </c>
      <c r="B4" s="5" t="n">
        <v>128077100</v>
      </c>
      <c r="C4" s="5" t="n">
        <v>128077100</v>
      </c>
    </row>
    <row r="5" spans="1:3">
      <c r="A5" s="4" t="s">
        <v>357</v>
      </c>
      <c r="B5" s="5" t="n">
        <v>-124138700</v>
      </c>
      <c r="C5" s="5" t="n">
        <v>-123651700</v>
      </c>
    </row>
    <row r="6" spans="1:3">
      <c r="A6" s="4" t="s">
        <v>358</v>
      </c>
      <c r="B6" s="6" t="n">
        <v>4844700</v>
      </c>
      <c r="C6" s="6" t="n">
        <v>533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8</v>
      </c>
      <c r="C2" s="2" t="s">
        <v>29</v>
      </c>
    </row>
    <row r="3" spans="1:3">
      <c r="A3" s="3" t="s">
        <v>354</v>
      </c>
    </row>
    <row r="4" spans="1:3">
      <c r="A4" s="4" t="s">
        <v>360</v>
      </c>
      <c r="B4" s="6" t="n">
        <v>1536500</v>
      </c>
      <c r="C4" s="6" t="n">
        <v>2383000</v>
      </c>
    </row>
    <row r="5" spans="1:3">
      <c r="A5" s="4" t="s">
        <v>361</v>
      </c>
      <c r="B5" s="5" t="n">
        <v>-929400</v>
      </c>
      <c r="C5" s="5" t="n">
        <v>-1689600</v>
      </c>
    </row>
    <row r="6" spans="1:3">
      <c r="A6" s="4" t="s">
        <v>62</v>
      </c>
      <c r="B6" s="5" t="n">
        <v>-444600</v>
      </c>
      <c r="C6" s="5" t="n">
        <v>-1316500</v>
      </c>
    </row>
    <row r="7" spans="1:3">
      <c r="A7" s="4" t="s">
        <v>63</v>
      </c>
      <c r="B7" s="5" t="n">
        <v>-42400</v>
      </c>
      <c r="C7" s="5" t="n">
        <v>-15228700</v>
      </c>
    </row>
    <row r="8" spans="1:3">
      <c r="A8" s="4" t="s">
        <v>362</v>
      </c>
      <c r="B8" s="6" t="n">
        <v>-120100</v>
      </c>
      <c r="C8" s="6" t="n">
        <v>-15851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63</v>
      </c>
      <c r="B1" s="2" t="s">
        <v>1</v>
      </c>
    </row>
    <row r="2" spans="1:2">
      <c r="B2" s="2" t="s">
        <v>28</v>
      </c>
    </row>
    <row r="3" spans="1:2">
      <c r="A3" s="3" t="s">
        <v>354</v>
      </c>
    </row>
    <row r="4" spans="1:2">
      <c r="A4" s="4" t="s">
        <v>364</v>
      </c>
      <c r="B4" s="4" t="s">
        <v>2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5</v>
      </c>
      <c r="B1" s="2" t="s">
        <v>28</v>
      </c>
      <c r="C1" s="2" t="s">
        <v>29</v>
      </c>
      <c r="D1" s="2" t="s">
        <v>268</v>
      </c>
    </row>
    <row r="2" spans="1:4">
      <c r="A2" s="3" t="s">
        <v>354</v>
      </c>
    </row>
    <row r="3" spans="1:4">
      <c r="A3" s="4" t="s">
        <v>366</v>
      </c>
      <c r="B3" s="6" t="n">
        <v>14426000</v>
      </c>
      <c r="C3" s="6" t="n">
        <v>15089300</v>
      </c>
    </row>
    <row r="4" spans="1:4">
      <c r="A4" s="4" t="s">
        <v>367</v>
      </c>
      <c r="B4" s="5" t="n">
        <v>-7434000</v>
      </c>
      <c r="C4" s="5" t="n">
        <v>-8288500</v>
      </c>
    </row>
    <row r="5" spans="1:4">
      <c r="A5" s="4" t="s">
        <v>368</v>
      </c>
      <c r="B5" s="5" t="n">
        <v>-200700</v>
      </c>
      <c r="C5" s="5" t="n">
        <v>-397200</v>
      </c>
    </row>
    <row r="6" spans="1:4">
      <c r="A6" s="4" t="s">
        <v>369</v>
      </c>
      <c r="B6" s="5" t="n">
        <v>6791300</v>
      </c>
      <c r="C6" s="5" t="n">
        <v>6403600</v>
      </c>
    </row>
    <row r="7" spans="1:4">
      <c r="A7" s="4" t="s">
        <v>370</v>
      </c>
      <c r="B7" s="5" t="n">
        <v>-3171500</v>
      </c>
      <c r="C7" s="5" t="n">
        <v>-3017800</v>
      </c>
    </row>
    <row r="8" spans="1:4">
      <c r="A8" s="4" t="s">
        <v>371</v>
      </c>
      <c r="B8" s="6" t="n">
        <v>3619800</v>
      </c>
      <c r="C8" s="6" t="n">
        <v>3385800</v>
      </c>
    </row>
    <row r="9" spans="1:4"/>
    <row r="10" spans="1:4">
      <c r="A10" s="4" t="s">
        <v>268</v>
      </c>
      <c r="B10" s="4" t="s">
        <v>372</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8</v>
      </c>
      <c r="C2" s="2" t="s">
        <v>29</v>
      </c>
    </row>
    <row r="3" spans="1:3">
      <c r="A3" s="3" t="s">
        <v>73</v>
      </c>
    </row>
    <row r="4" spans="1:3">
      <c r="A4" s="4" t="s">
        <v>74</v>
      </c>
      <c r="B4" s="6" t="n">
        <v>-40700</v>
      </c>
      <c r="C4" s="6" t="n">
        <v>-15738700</v>
      </c>
    </row>
    <row r="5" spans="1:3">
      <c r="A5" s="3" t="s">
        <v>75</v>
      </c>
    </row>
    <row r="6" spans="1:3">
      <c r="A6" s="4" t="s">
        <v>76</v>
      </c>
      <c r="C6" s="5" t="n">
        <v>-319300</v>
      </c>
    </row>
    <row r="7" spans="1:3">
      <c r="A7" s="4" t="s">
        <v>77</v>
      </c>
      <c r="C7" s="5" t="n">
        <v>-208100</v>
      </c>
    </row>
    <row r="8" spans="1:3">
      <c r="A8" s="4" t="s">
        <v>78</v>
      </c>
      <c r="C8" s="5" t="n">
        <v>-527400</v>
      </c>
    </row>
    <row r="9" spans="1:3">
      <c r="A9" s="4" t="s">
        <v>79</v>
      </c>
      <c r="B9" s="6" t="n">
        <v>-40700</v>
      </c>
      <c r="C9" s="6" t="n">
        <v>-16266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3"/>
    <col customWidth="1" max="3" min="3" width="25"/>
    <col customWidth="1" max="4" min="4" width="17"/>
    <col customWidth="1" max="5" min="5" width="46"/>
  </cols>
  <sheetData>
    <row r="1" spans="1:5">
      <c r="A1" s="1" t="s">
        <v>80</v>
      </c>
      <c r="B1" s="2" t="s">
        <v>81</v>
      </c>
      <c r="C1" s="2" t="s">
        <v>82</v>
      </c>
      <c r="D1" s="2" t="s">
        <v>83</v>
      </c>
      <c r="E1" s="2" t="s">
        <v>84</v>
      </c>
    </row>
    <row r="2" spans="1:5">
      <c r="A2" s="4" t="s">
        <v>85</v>
      </c>
      <c r="B2" s="6" t="n">
        <v>21585000</v>
      </c>
      <c r="C2" s="6" t="n">
        <v>2368300</v>
      </c>
      <c r="D2" s="6" t="n">
        <v>18689300</v>
      </c>
      <c r="E2" s="6" t="n">
        <v>527400</v>
      </c>
    </row>
    <row r="3" spans="1:5">
      <c r="A3" s="3" t="s">
        <v>86</v>
      </c>
    </row>
    <row r="4" spans="1:5">
      <c r="A4" s="4" t="s">
        <v>87</v>
      </c>
      <c r="B4" s="5" t="n">
        <v>693400</v>
      </c>
      <c r="C4" s="5" t="n">
        <v>126900</v>
      </c>
      <c r="D4" s="5" t="n">
        <v>566500</v>
      </c>
    </row>
    <row r="5" spans="1:5">
      <c r="A5" s="4" t="s">
        <v>58</v>
      </c>
      <c r="B5" s="5" t="n">
        <v>304900</v>
      </c>
      <c r="D5" s="5" t="n">
        <v>304900</v>
      </c>
    </row>
    <row r="6" spans="1:5">
      <c r="A6" s="4" t="s">
        <v>62</v>
      </c>
      <c r="B6" s="5" t="n">
        <v>-1316500</v>
      </c>
      <c r="C6" s="5" t="n">
        <v>-128700</v>
      </c>
      <c r="D6" s="5" t="n">
        <v>-1187800</v>
      </c>
    </row>
    <row r="7" spans="1:5">
      <c r="A7" s="4" t="s">
        <v>63</v>
      </c>
      <c r="B7" s="5" t="n">
        <v>-15228700</v>
      </c>
      <c r="C7" s="5" t="n">
        <v>-1510900</v>
      </c>
      <c r="D7" s="5" t="n">
        <v>-13717800</v>
      </c>
    </row>
    <row r="8" spans="1:5">
      <c r="A8" s="4" t="s">
        <v>64</v>
      </c>
      <c r="B8" s="5" t="n">
        <v>-85600</v>
      </c>
      <c r="C8" s="5" t="n">
        <v>-24000</v>
      </c>
      <c r="D8" s="5" t="n">
        <v>-61600</v>
      </c>
    </row>
    <row r="9" spans="1:5">
      <c r="A9" s="4" t="s">
        <v>65</v>
      </c>
      <c r="B9" s="5" t="n">
        <v>-106200</v>
      </c>
      <c r="C9" s="5" t="n">
        <v>-29800</v>
      </c>
      <c r="D9" s="5" t="n">
        <v>-76400</v>
      </c>
    </row>
    <row r="10" spans="1:5">
      <c r="A10" s="4" t="s">
        <v>67</v>
      </c>
      <c r="B10" s="5" t="n">
        <v>-15738700</v>
      </c>
      <c r="C10" s="5" t="n">
        <v>-1566500</v>
      </c>
      <c r="D10" s="5" t="n">
        <v>-14172200</v>
      </c>
    </row>
    <row r="11" spans="1:5">
      <c r="A11" s="4" t="s">
        <v>88</v>
      </c>
      <c r="B11" s="5" t="n">
        <v>-527400</v>
      </c>
      <c r="E11" s="6" t="n">
        <v>-527400</v>
      </c>
    </row>
    <row r="12" spans="1:5">
      <c r="A12" s="4" t="s">
        <v>89</v>
      </c>
      <c r="B12" s="5" t="n">
        <v>-1117200</v>
      </c>
      <c r="C12" s="5" t="n">
        <v>-233700</v>
      </c>
      <c r="D12" s="5" t="n">
        <v>-883500</v>
      </c>
    </row>
    <row r="13" spans="1:5">
      <c r="A13" s="4" t="s">
        <v>90</v>
      </c>
      <c r="B13" s="5" t="n">
        <v>4201700</v>
      </c>
      <c r="C13" s="5" t="n">
        <v>568100</v>
      </c>
      <c r="D13" s="5" t="n">
        <v>3633600</v>
      </c>
    </row>
    <row r="14" spans="1:5">
      <c r="A14" s="3" t="s">
        <v>86</v>
      </c>
    </row>
    <row r="15" spans="1:5">
      <c r="A15" s="4" t="s">
        <v>87</v>
      </c>
      <c r="B15" s="5" t="n">
        <v>607100</v>
      </c>
      <c r="C15" s="5" t="n">
        <v>181200</v>
      </c>
      <c r="D15" s="5" t="n">
        <v>425900</v>
      </c>
    </row>
    <row r="16" spans="1:5">
      <c r="A16" s="4" t="s">
        <v>58</v>
      </c>
      <c r="B16" s="5" t="n">
        <v>1500</v>
      </c>
      <c r="D16" s="5" t="n">
        <v>1500</v>
      </c>
    </row>
    <row r="17" spans="1:5">
      <c r="A17" s="4" t="s">
        <v>62</v>
      </c>
      <c r="B17" s="5" t="n">
        <v>-444600</v>
      </c>
      <c r="C17" s="5" t="n">
        <v>-46800</v>
      </c>
      <c r="D17" s="5" t="n">
        <v>-397800</v>
      </c>
    </row>
    <row r="18" spans="1:5">
      <c r="A18" s="4" t="s">
        <v>63</v>
      </c>
      <c r="B18" s="5" t="n">
        <v>-42400</v>
      </c>
      <c r="C18" s="5" t="n">
        <v>-12100</v>
      </c>
      <c r="D18" s="5" t="n">
        <v>-30300</v>
      </c>
    </row>
    <row r="19" spans="1:5">
      <c r="A19" s="4" t="s">
        <v>64</v>
      </c>
      <c r="B19" s="5" t="n">
        <v>-69400</v>
      </c>
      <c r="C19" s="5" t="n">
        <v>-19500</v>
      </c>
      <c r="D19" s="5" t="n">
        <v>-49900</v>
      </c>
    </row>
    <row r="20" spans="1:5">
      <c r="A20" s="4" t="s">
        <v>65</v>
      </c>
      <c r="B20" s="5" t="n">
        <v>-92900</v>
      </c>
      <c r="C20" s="5" t="n">
        <v>-26100</v>
      </c>
      <c r="D20" s="5" t="n">
        <v>-66800</v>
      </c>
    </row>
    <row r="21" spans="1:5">
      <c r="A21" s="4" t="s">
        <v>67</v>
      </c>
      <c r="B21" s="5" t="n">
        <v>-40700</v>
      </c>
      <c r="C21" s="5" t="n">
        <v>76700</v>
      </c>
      <c r="D21" s="5" t="n">
        <v>-117400</v>
      </c>
    </row>
    <row r="22" spans="1:5">
      <c r="A22" s="4" t="s">
        <v>89</v>
      </c>
      <c r="B22" s="5" t="n">
        <v>-509100</v>
      </c>
      <c r="C22" s="5" t="n">
        <v>-24800</v>
      </c>
      <c r="D22" s="5" t="n">
        <v>-484300</v>
      </c>
    </row>
    <row r="23" spans="1:5">
      <c r="A23" s="4" t="s">
        <v>91</v>
      </c>
      <c r="B23" s="6" t="n">
        <v>3651900</v>
      </c>
      <c r="C23" s="6" t="n">
        <v>620000</v>
      </c>
      <c r="D23" s="6" t="n">
        <v>3031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8</v>
      </c>
      <c r="C2" s="2" t="s">
        <v>29</v>
      </c>
    </row>
    <row r="3" spans="1:3">
      <c r="A3" s="3" t="s">
        <v>93</v>
      </c>
    </row>
    <row r="4" spans="1:3">
      <c r="A4" s="4" t="s">
        <v>74</v>
      </c>
      <c r="B4" s="6" t="n">
        <v>-40700</v>
      </c>
      <c r="C4" s="6" t="n">
        <v>-15738700</v>
      </c>
    </row>
    <row r="5" spans="1:3">
      <c r="A5" s="3" t="s">
        <v>94</v>
      </c>
    </row>
    <row r="6" spans="1:3">
      <c r="A6" s="4" t="s">
        <v>62</v>
      </c>
      <c r="B6" s="5" t="n">
        <v>444600</v>
      </c>
      <c r="C6" s="5" t="n">
        <v>1316500</v>
      </c>
    </row>
    <row r="7" spans="1:3">
      <c r="A7" s="4" t="s">
        <v>63</v>
      </c>
      <c r="B7" s="5" t="n">
        <v>42400</v>
      </c>
      <c r="C7" s="5" t="n">
        <v>15228700</v>
      </c>
    </row>
    <row r="8" spans="1:3">
      <c r="A8" s="4" t="s">
        <v>95</v>
      </c>
      <c r="B8" s="5" t="n">
        <v>296600</v>
      </c>
      <c r="C8" s="5" t="n">
        <v>-106100</v>
      </c>
    </row>
    <row r="9" spans="1:3">
      <c r="A9" s="4" t="s">
        <v>64</v>
      </c>
      <c r="B9" s="5" t="n">
        <v>69400</v>
      </c>
      <c r="C9" s="5" t="n">
        <v>85600</v>
      </c>
    </row>
    <row r="10" spans="1:3">
      <c r="A10" s="3" t="s">
        <v>96</v>
      </c>
    </row>
    <row r="11" spans="1:3">
      <c r="A11" s="4" t="s">
        <v>97</v>
      </c>
      <c r="B11" s="5" t="n">
        <v>64400</v>
      </c>
      <c r="C11" s="5" t="n">
        <v>437500</v>
      </c>
    </row>
    <row r="12" spans="1:3">
      <c r="A12" s="4" t="s">
        <v>98</v>
      </c>
      <c r="B12" s="5" t="n">
        <v>-146800</v>
      </c>
      <c r="C12" s="5" t="n">
        <v>-45700</v>
      </c>
    </row>
    <row r="13" spans="1:3">
      <c r="A13" s="4" t="s">
        <v>99</v>
      </c>
      <c r="B13" s="5" t="n">
        <v>2500</v>
      </c>
      <c r="C13" s="5" t="n">
        <v>9900</v>
      </c>
    </row>
    <row r="14" spans="1:3">
      <c r="A14" s="4" t="s">
        <v>100</v>
      </c>
      <c r="B14" s="5" t="n">
        <v>732400</v>
      </c>
      <c r="C14" s="5" t="n">
        <v>1187700</v>
      </c>
    </row>
    <row r="15" spans="1:3">
      <c r="A15" s="3" t="s">
        <v>101</v>
      </c>
    </row>
    <row r="16" spans="1:3">
      <c r="A16" s="4" t="s">
        <v>102</v>
      </c>
      <c r="C16" s="5" t="n">
        <v>3400</v>
      </c>
    </row>
    <row r="17" spans="1:3">
      <c r="A17" s="4" t="s">
        <v>103</v>
      </c>
      <c r="C17" s="5" t="n">
        <v>3400</v>
      </c>
    </row>
    <row r="18" spans="1:3">
      <c r="A18" s="3" t="s">
        <v>104</v>
      </c>
    </row>
    <row r="19" spans="1:3">
      <c r="A19" s="4" t="s">
        <v>89</v>
      </c>
      <c r="B19" s="5" t="n">
        <v>-509100</v>
      </c>
      <c r="C19" s="5" t="n">
        <v>-1117200</v>
      </c>
    </row>
    <row r="20" spans="1:3">
      <c r="A20" s="4" t="s">
        <v>105</v>
      </c>
      <c r="B20" s="5" t="n">
        <v>-509100</v>
      </c>
      <c r="C20" s="5" t="n">
        <v>-1117200</v>
      </c>
    </row>
    <row r="21" spans="1:3">
      <c r="A21" s="4" t="s">
        <v>106</v>
      </c>
      <c r="B21" s="5" t="n">
        <v>223300</v>
      </c>
      <c r="C21" s="5" t="n">
        <v>73900</v>
      </c>
    </row>
    <row r="22" spans="1:3">
      <c r="A22" s="4" t="s">
        <v>107</v>
      </c>
      <c r="B22" s="5" t="n">
        <v>73900</v>
      </c>
    </row>
    <row r="23" spans="1:3">
      <c r="A23" s="4" t="s">
        <v>108</v>
      </c>
      <c r="B23" s="6" t="n">
        <v>297200</v>
      </c>
      <c r="C23" s="6" t="n">
        <v>73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8</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8</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42:56Z</dcterms:created>
  <dcterms:modified xmlns:dcterms="http://purl.org/dc/terms/" xmlns:xsi="http://www.w3.org/2001/XMLSchema-instance" xsi:type="dcterms:W3CDTF">2017-04-17T17:42:56Z</dcterms:modified>
</cp:coreProperties>
</file>